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Chan" sheetId="7" r:id="rId7"/>
    <s:sheet name="Consolidated Statements of Cash" sheetId="8" r:id="rId8"/>
    <s:sheet name="Note 1 - Nature of Operations a" sheetId="9" r:id="rId9"/>
    <s:sheet name="Note 2 - Restriction on Cash an" sheetId="10" r:id="rId10"/>
    <s:sheet name="Note 3 - Securities" sheetId="11" r:id="rId11"/>
    <s:sheet name="Note 4 - Loans and Allowance fo" sheetId="12" r:id="rId12"/>
    <s:sheet name="Note 5 - Premises and Equipment" sheetId="13" r:id="rId13"/>
    <s:sheet name="Note 6 - Loan Servicing" sheetId="14" r:id="rId14"/>
    <s:sheet name="Note 7 - Interest-bearing Depos" sheetId="15" r:id="rId15"/>
    <s:sheet name="Note 8 - Borrowings" sheetId="16" r:id="rId16"/>
    <s:sheet name="Note 9 - Income Taxes" sheetId="17" r:id="rId17"/>
    <s:sheet name="Note 10 - Regulatory Matters" sheetId="18" r:id="rId18"/>
    <s:sheet name="Note 11 - Related Party Transac" sheetId="19" r:id="rId19"/>
    <s:sheet name="Note 12 - Employee Benefits" sheetId="20" r:id="rId20"/>
    <s:sheet name="Note 13 - Commitments and Credi" sheetId="21" r:id="rId21"/>
    <s:sheet name="Note 14 - Disclosures About Fai" sheetId="22" r:id="rId22"/>
    <s:sheet name="Note 15 - Recent Accounting Pro" sheetId="23" r:id="rId23"/>
    <s:sheet name="Note 16 - Change in Corporate F" sheetId="24" r:id="rId24"/>
    <s:sheet name="Note 17 - Condensed Financial I" sheetId="25" r:id="rId25"/>
    <s:sheet name="Significant Accounting Policies" sheetId="26" r:id="rId26"/>
    <s:sheet name="Note 4 - Loans and Allowance 27" sheetId="27" r:id="rId27"/>
    <s:sheet name="Note 5 - Premises and Equipme28" sheetId="28" r:id="rId28"/>
    <s:sheet name="Note 6 - Loan Servicing (Tables" sheetId="29" r:id="rId29"/>
    <s:sheet name="Note 7 - Interest-bearing Dep30" sheetId="30" r:id="rId30"/>
    <s:sheet name="Note 8 - Borrowings (Tables)" sheetId="31" r:id="rId31"/>
    <s:sheet name="Note 9 - Income Taxes (Tables)" sheetId="32" r:id="rId32"/>
    <s:sheet name="Note 10 - Regulatory Matters (T" sheetId="33" r:id="rId33"/>
    <s:sheet name="Note 14 - Disclosures About F34" sheetId="34" r:id="rId34"/>
    <s:sheet name="Note 17 - Condensed Financial35" sheetId="35" r:id="rId35"/>
    <s:sheet name="Note 1 - Nature of Operations36" sheetId="36" r:id="rId36"/>
    <s:sheet name="Note 2 - Restriction on Cash 37" sheetId="37" r:id="rId37"/>
    <s:sheet name="Note 3 - Securities (Details Te" sheetId="38" r:id="rId38"/>
    <s:sheet name="Note 4 - Loans and Allowance 39" sheetId="39" r:id="rId39"/>
    <s:sheet name="Note 4 - Loans and Allowance 40" sheetId="40" r:id="rId40"/>
    <s:sheet name="Note 4 - Loans and Allowance 41" sheetId="41" r:id="rId41"/>
    <s:sheet name="Note 4 - Loans and Allowance 42" sheetId="42" r:id="rId42"/>
    <s:sheet name="Note 4 - Loans and Allowance 43" sheetId="43" r:id="rId43"/>
    <s:sheet name="Note 4 - Loans and Allowance 44" sheetId="44" r:id="rId44"/>
    <s:sheet name="Note 4 - Loans and Allowance 45" sheetId="45" r:id="rId45"/>
    <s:sheet name="Note 4 - Loans and Allowance 46" sheetId="46" r:id="rId46"/>
    <s:sheet name="Note 4 - Loans and Allowance 47" sheetId="47" r:id="rId47"/>
    <s:sheet name="Note 5 - Premises and Equipme48" sheetId="48" r:id="rId48"/>
    <s:sheet name="Note 6 - Loan Servicing (Detail" sheetId="49" r:id="rId49"/>
    <s:sheet name="Note 6 - Loan Servicing - Mortg" sheetId="50" r:id="rId50"/>
    <s:sheet name="Note 7 - Interest-bearing Dep51" sheetId="51" r:id="rId51"/>
    <s:sheet name="Note 7 - Interest-bearing Dep52" sheetId="52" r:id="rId52"/>
    <s:sheet name="Note 8 - Borrowings (Details Te" sheetId="53" r:id="rId53"/>
    <s:sheet name="Note 8 - Borrowings - Maturitie" sheetId="54" r:id="rId54"/>
    <s:sheet name="Note 9 - Income Taxes (Details " sheetId="55" r:id="rId55"/>
    <s:sheet name="Note 9 - Income Taxes - Reconci" sheetId="56" r:id="rId56"/>
    <s:sheet name="Note 9 - Income Taxes - Composi" sheetId="57" r:id="rId57"/>
    <s:sheet name="Note 10 - Regulatory Matters (D" sheetId="58" r:id="rId58"/>
    <s:sheet name="Note 10 - Regulatory Matters - " sheetId="59" r:id="rId59"/>
    <s:sheet name="Note 11 - Related Party Trans60" sheetId="60" r:id="rId60"/>
    <s:sheet name="Note 12 - Employee Benefits (De" sheetId="61" r:id="rId61"/>
    <s:sheet name="Note 13 - Commitments and Cre62" sheetId="62" r:id="rId62"/>
    <s:sheet name="Note 14 - Disclosures About F63" sheetId="63" r:id="rId63"/>
    <s:sheet name="Note 14 - Disclosures About F64" sheetId="64" r:id="rId64"/>
    <s:sheet name="Note 14 - Disclosures About F65" sheetId="65" r:id="rId65"/>
    <s:sheet name="Note 16 - Change in Corporate66" sheetId="66" r:id="rId66"/>
    <s:sheet name="Note 17 - Condensed Financial67" sheetId="67" r:id="rId67"/>
    <s:sheet name="Note 17 - Condensed Financial68" sheetId="68" r:id="rId68"/>
    <s:sheet name="Note 17 - Condensed Financial69" sheetId="69" r:id="rId69"/>
  </s:sheets>
  <s:definedNames/>
  <s:calcPr calcId="124519" calcMode="auto" fullCalcOnLoad="1"/>
</s:workbook>
</file>

<file path=xl/sharedStrings.xml><?xml version="1.0" encoding="utf-8"?>
<sst xmlns="http://schemas.openxmlformats.org/spreadsheetml/2006/main" uniqueCount="680">
  <si>
    <t>Document And Entity Information - USD ($) $ in Millions</t>
  </si>
  <si>
    <t>12 Months Ended</t>
  </si>
  <si>
    <t>Dec. 31, 2015</t>
  </si>
  <si>
    <t>Mar. 28, 2016</t>
  </si>
  <si>
    <t>Jun. 30, 2015</t>
  </si>
  <si>
    <t>Entity Registrant Name</t>
  </si>
  <si>
    <t>New Bancorp, Inc.</t>
  </si>
  <si>
    <t>Entity Central Index Key</t>
  </si>
  <si>
    <t>Trading Symbol</t>
  </si>
  <si>
    <t>nwbb</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5</t>
  </si>
  <si>
    <t>Document Fiscal Year Focus</t>
  </si>
  <si>
    <t>Document Fiscal Period Focus</t>
  </si>
  <si>
    <t>FY</t>
  </si>
  <si>
    <t>Amendment Flag</t>
  </si>
  <si>
    <t>false</t>
  </si>
  <si>
    <t>Consolidated Balance Sheets - USD ($)</t>
  </si>
  <si>
    <t>Dec. 31, 2014</t>
  </si>
  <si>
    <t>Assets</t>
  </si>
  <si>
    <t>Cash and due from banks</t>
  </si>
  <si>
    <t>Interest-earning demand deposits</t>
  </si>
  <si>
    <t>Cash and cash equivalents</t>
  </si>
  <si>
    <t>Interest-earning time deposits in banks</t>
  </si>
  <si>
    <t>Loans held for sale</t>
  </si>
  <si>
    <t xml:space="preserve"> </t>
  </si>
  <si>
    <t>Loans, net of allowance for loan losses of $1,155 and $1,147 at December 31, 2015 and 2014, respectively</t>
  </si>
  <si>
    <t>Premises and equipment</t>
  </si>
  <si>
    <t>Federal Home Loan Bank stock</t>
  </si>
  <si>
    <t>Foreclosed real estate held for sale, net</t>
  </si>
  <si>
    <t>Accrued interest receivable</t>
  </si>
  <si>
    <t>Bank owned life insurance</t>
  </si>
  <si>
    <t>Mortgage servicing rights</t>
  </si>
  <si>
    <t>Prepaid expenses and other assets</t>
  </si>
  <si>
    <t>Total assets</t>
  </si>
  <si>
    <t>Liabilities</t>
  </si>
  <si>
    <t>Demand</t>
  </si>
  <si>
    <t>Savings and money market accounts</t>
  </si>
  <si>
    <t>Time</t>
  </si>
  <si>
    <t>Total deposits</t>
  </si>
  <si>
    <t>Federal funds purchased</t>
  </si>
  <si>
    <t>Borrowings</t>
  </si>
  <si>
    <t>Accrued nonqualified benefit plans</t>
  </si>
  <si>
    <t>Other liabilities</t>
  </si>
  <si>
    <t>Total liabilities</t>
  </si>
  <si>
    <t>Commitments and Contingencies</t>
  </si>
  <si>
    <t>Redeemable common stock held by Employee Stock Ownership Plan (ESOP)</t>
  </si>
  <si>
    <t>Shareholders' Equity</t>
  </si>
  <si>
    <t>Preferred stock, $0.01 par value, 5,000,000 shares authorized, none issued</t>
  </si>
  <si>
    <t>Common stock, $0.01 par value, 50,000,000 shares authorized, 696,600 shares issued and outstanding</t>
  </si>
  <si>
    <t>Additional paid-in capital</t>
  </si>
  <si>
    <t>Unearned ESOP shares</t>
  </si>
  <si>
    <t>Retained earnings</t>
  </si>
  <si>
    <t>Total shareholders' equity</t>
  </si>
  <si>
    <t>Less maximum cash obligation related to ESOP shares</t>
  </si>
  <si>
    <t>Total shareholders' equity less maximum cash obligation related to ESOP shares</t>
  </si>
  <si>
    <t>Total liabilities and shareholders' equity</t>
  </si>
  <si>
    <t>Consolidated Balance Sheets (Parentheticals) - USD ($) $ in Thousands</t>
  </si>
  <si>
    <t>Allowance for loan loss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solidated Statements of Operations - USD ($) $ in Thousands</t>
  </si>
  <si>
    <t>Interest Income</t>
  </si>
  <si>
    <t>Loans</t>
  </si>
  <si>
    <t>Investment securities</t>
  </si>
  <si>
    <t>Interest-bearing deposits</t>
  </si>
  <si>
    <t>Total interest income</t>
  </si>
  <si>
    <t>Interest Expense</t>
  </si>
  <si>
    <t>Deposits</t>
  </si>
  <si>
    <t>Total interest expense</t>
  </si>
  <si>
    <t>Net Interest Income</t>
  </si>
  <si>
    <t>Provision (Credit) for Loan Losses</t>
  </si>
  <si>
    <t>Net Interest Income After Provision (Credit) for Loan Losses</t>
  </si>
  <si>
    <t>Noninterest Income</t>
  </si>
  <si>
    <t>Service charges and fees</t>
  </si>
  <si>
    <t>Net realized loss on sale of available for sale securities (includes accumulated other comprehensive loss reclassifications for net losses on available for sale securities; 2014 - $(15)</t>
  </si>
  <si>
    <t>Gain on sale of loans</t>
  </si>
  <si>
    <t>Loss on sale of foreclosed real estate, net</t>
  </si>
  <si>
    <t>Income from bank owned life insurance</t>
  </si>
  <si>
    <t>Loan servicing fees, net</t>
  </si>
  <si>
    <t>Other operating</t>
  </si>
  <si>
    <t>Total noninterest income</t>
  </si>
  <si>
    <t>Noninterest Expense</t>
  </si>
  <si>
    <t>Salaries and employee benefits</t>
  </si>
  <si>
    <t>Occupancy and equipment</t>
  </si>
  <si>
    <t>Data processing fees</t>
  </si>
  <si>
    <t>Franchise taxes</t>
  </si>
  <si>
    <t>FDIC insurance premiums</t>
  </si>
  <si>
    <t>Insurance premiums</t>
  </si>
  <si>
    <t>Professional services</t>
  </si>
  <si>
    <t>Impairment losses and expenses of foreclosed real estate</t>
  </si>
  <si>
    <t>Other</t>
  </si>
  <si>
    <t>Total noninterest expense</t>
  </si>
  <si>
    <t>Net Loss</t>
  </si>
  <si>
    <t>Consolidated Statements of Operations (Parentheticals) - USD ($) $ in Thousands</t>
  </si>
  <si>
    <t>Reclassification from accumulated other comprehensive loss for net losses on available for sale securities</t>
  </si>
  <si>
    <t>Consolidated Statements of Comprehensive Loss - USD ($) $ in Thousands</t>
  </si>
  <si>
    <t>Net loss</t>
  </si>
  <si>
    <t>Other comprehensive income:</t>
  </si>
  <si>
    <t>Unrealized holding gains on securities</t>
  </si>
  <si>
    <t>Reclassification adjustment for realized losses</t>
  </si>
  <si>
    <t>Other comprehensive income</t>
  </si>
  <si>
    <t>Comprehensive loss</t>
  </si>
  <si>
    <t>Consolidated Statements of Changes in Shareholders' Equity - USD ($) $ in Thousands</t>
  </si>
  <si>
    <t>Common Stock [Member]</t>
  </si>
  <si>
    <t>Additional Paid-in Capital [Member]</t>
  </si>
  <si>
    <t>Shares Acquired by Employee Stock Ownership Plan [Member]</t>
  </si>
  <si>
    <t>Retained Earnings [Member]</t>
  </si>
  <si>
    <t>AOCI Attributable to Parent [Member]</t>
  </si>
  <si>
    <t>Maximum Cash Obligation Related to ESOP Shares [Member]</t>
  </si>
  <si>
    <t>Total</t>
  </si>
  <si>
    <t>Balance at Dec. 31, 2013</t>
  </si>
  <si>
    <t>Balance at Dec. 31, 2014</t>
  </si>
  <si>
    <t>Balance at Dec. 31, 2015</t>
  </si>
  <si>
    <t>Proceeds from issuance of common stock</t>
  </si>
  <si>
    <t>ESOP shares earned</t>
  </si>
  <si>
    <t>Change related to ESOP shares</t>
  </si>
  <si>
    <t>Consolidated Statements of Cash Flows - USD ($)</t>
  </si>
  <si>
    <t>Operating activities</t>
  </si>
  <si>
    <t>Items not requiring cash:</t>
  </si>
  <si>
    <t>Depreciation and amortization</t>
  </si>
  <si>
    <t>Amortization of premiums and discounts on securities, net</t>
  </si>
  <si>
    <t>Amortization of deferred loan origination fees and costs, net</t>
  </si>
  <si>
    <t>Provision (credit) for loan losses</t>
  </si>
  <si>
    <t>Loss on sale of investment securities</t>
  </si>
  <si>
    <t>Proceeds from sales of loans originated for sale</t>
  </si>
  <si>
    <t>Loans originated for sale</t>
  </si>
  <si>
    <t>Loss on sale of foreclosed real estate</t>
  </si>
  <si>
    <t>Impairment loss on foreclosed real estate</t>
  </si>
  <si>
    <t>Cash surrender value of life insurance</t>
  </si>
  <si>
    <t>Changes in</t>
  </si>
  <si>
    <t>Net cash from operating activities</t>
  </si>
  <si>
    <t>Investing activities</t>
  </si>
  <si>
    <t>Net change in interest-earning time deposit in banks</t>
  </si>
  <si>
    <t>Proceeds from sale of available-for-sale securities</t>
  </si>
  <si>
    <t>Principal repayments from mortgage-backed securities available-for-sale</t>
  </si>
  <si>
    <t>Proceeds from sale of loans transferred to loans held for sale</t>
  </si>
  <si>
    <t>Net change in loans</t>
  </si>
  <si>
    <t>Purchase of premises and equipment</t>
  </si>
  <si>
    <t>Proceeds from redemption of FHLB stock</t>
  </si>
  <si>
    <t>Proceeds from sale of foreclosed assets</t>
  </si>
  <si>
    <t>Net cash used in investing activities</t>
  </si>
  <si>
    <t>Financing activities</t>
  </si>
  <si>
    <t>Net increase (decrease) in deposits</t>
  </si>
  <si>
    <t>Net change in federal funds purchased</t>
  </si>
  <si>
    <t>Proceeds from borrowings</t>
  </si>
  <si>
    <t>Repayment of borrowings</t>
  </si>
  <si>
    <t>Net cash provided by financing activities</t>
  </si>
  <si>
    <t>Net change in cash</t>
  </si>
  <si>
    <t>Cash and Cash Equivalents, Beginning of Year</t>
  </si>
  <si>
    <t>Cash and Cash Equivalents, End of Year</t>
  </si>
  <si>
    <t>Supplemental Disclosure of Cash Flow Information</t>
  </si>
  <si>
    <t>Interest on deposits and borrowings</t>
  </si>
  <si>
    <t>Supplemental Disclosure of Noncash Investing Activities</t>
  </si>
  <si>
    <t>Transfers from loans to real estate acquired through foreclosure</t>
  </si>
  <si>
    <t>Transfers from loans to loans held for sale</t>
  </si>
  <si>
    <t>Note 1 - Nature of Operations and Summary of Significant Accounting Policies</t>
  </si>
  <si>
    <t>Notes to Financial Statements</t>
  </si>
  <si>
    <t>Basis of Presentation and Significant Accounting Policies [Text Block]</t>
  </si>
  <si>
    <t xml:space="preserve"> Note 1: Nature of Operations and Summary of Significant Accounting Policies Nature of Operations New Bancorp, Inc. was formed to serve as the stock holding company for New Buffalo Savings Bank (the “Bank”) upon completion of its mutual-to-stock conversion. The conversion was effective October 19, 2015. New Bancorp, Inc. issued 696,600 shares at an offering price of $10.00 per share. The Bank conducts a general banking business in southwestern Michigan which primarily consists of attracting deposits from the general public and applying those funds to the origination of loans for residential, consumer and nonresidential purposes. Principles of Consolidation The consolidated financial statements as of and for the year ended December 31, 2015, include New Bancorp, Inc. and its wholly-owned subsidiary the Bank, together referred to as the “Company.” Intercompany transactions and balances have been eliminated in consolidation. The financial statements as of and for the year ended December 31, 2014 represent the Bank only, as the conversion to stock form, including the formation of New Bancorp, Inc., was completed on October 19, 2015. References herein to the “Company” for periods prior to the completion of the stock conversion should be deemed to refer to the “Bank.”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valuation of real estate acquired in connection with foreclosures or in satisfaction of loans, mortgage servicing rights, valuation of deferred tax assets and fair values of financial instruments. Cash and Cash Equivalents The Company considers all liquid investments with original maturities of three months or less to be cash equivalents. At December 31, 2015, the Company’s cash accounts exceeded federally insured limits by approximately $5.7 million. Additionally, approximately $2.0 million of cash in total is held by the Federal Home Loan Bank and Federal Reserve Bank as of December 31, 2015, which is not federally insured. Interest-earning Deposits in Banks Interest-earning time deposits in banks mature in three years and are carried at cost. Securities Certain debt securities that management has the positive intent and ability to hold to maturity are classified as “held to maturity” and recorded at amortized cost. Trading securities are recorded at fair value with changes in fair value included in earnings. Securities not classified as held to maturity or trading, are classified as “available for sale” and recorded at fair value, with unrealized gains and losses excluded from earnings and reported in other comprehensive income. Purchase premiums and discounts are recognized in interest income using the interest method over the terms of the securities. Gains and losses on the sale of securities are recorded on the trade date and are determined using the specific identification method. For debt securities with fair value below amortized cost, when the Company does not intend to sell a debt security, and it is more likely than not the Company will not have to sell the security before recovery of its cost basis, it recognizes the credit component of an other-than-temporary impairment of a debt security in earnings and the remaining portion in other comprehensive income. Loans Held for Sale Mortgage loans originated and intended for sale in the secondary market are carried at the lower of cost or fair value in the aggregate. Net unrealized losses, if any, are recognized through a valuation allowance by charges to noninterest income. Gains and losses on loan sales are recorded in noninterest income, and direct loan origination costs and fees are deferred at origination of the loan and are recognized in noninterest income upon sale of the loan. Loans Loans that management has the intent and ability to hold for the foreseeable future or until maturity or payoffs are reported at their outstanding principal balances adjusted for unearned income, charge-offs, the allowance for loan losses and any unamortized deferred fees or costs on originated loans. For loans amortized at cost, interest income is accrued based on the unpaid principal balance. Loan origination fees, net of certain direct origination costs, as well as premiums and discounts, are deferred and amortized as a level yield adjustment over the respective term of the loan. The accrual of interest on mortgage and commercial loans is discontinued at the time the loan is 90 days past due unless the credit is well-secured and in process of collection. Past-due status is based on contractual terms of the loan. In all cases, loans are placed on nonaccrual or charged off at an earlier date if collection of principal or interest is considered doubtful. All interest accrued but not collected for loans that are placed on nonaccrual or charged off is reversed against interest income. The interest on these loans is accounted for on the cash-basis or cost-recovery method, until qualifying for return to accrual status. Loans are returned to accrual status when all the principal and interest amounts contractually due are brought current and future payments are reasonably assured. Allowance for Loan Losses The allowance for loan losses is established as losses are estimated to have occurred through a provision for loan losses charged to income. Loan losses are charged against the allowance when management believes the uncollectibility of a loan balance is confirmed. Subsequent recoveries, if any, are credited to the allowance. The allowance for loan losses is evaluated on a regular basis by management and is based upon management’s periodic review of the collecti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charge-off experience and expected loss given default derived from the Bank’s internal risk rating process. Other adjustments may be made to the allowance for pools of loans after an assessment of internal or external influences on credit quality that are not fully reflected in the historical loss or risk rating data.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value of the collateral if the loan is collateral dependent. Groups of loans with similar risk characteristics are collectively evaluated for impairment based on the group’s historical loss experience adjusted for changes in trends, conditions and other relevant factors that affect repayment of the loans. Accordingly, the Company does not separately identify individual consumer and residential loans for impairment measurements, unless such loans are the subject of a restructuring agreement due to financial difficulties of the borrower. Premises and Equipment Depreciable assets are stated at cost less accumulated depreciation. Depreciation is charged to expense using the straight-line method over the estimated useful lives of the assets. The estimated useful lives of depreciable assets is 39 years for buildings, 10 years for building improvements, and three to seven years for furniture, fixtures and equipment. Maintenance and repairs are expensed and major improvements are capitalized. Federal Home Loan Bank Stock Federal Home Loan Bank (“FHLB”) stock is a required investment for institutions that are members of the FHLB system. The required investment in the common stock is based on a predetermined formula, carried at cost and evaluated for impairment. Foreclosed Real Estate Held for Sale Real estate acquired through, or in lieu of, loan foreclosure is held for sale and is initially recorded at fair value less cost to sell at the date of foreclosure, establishing a new cost basis. Subsequent to foreclosure, valuations are periodically performed by management and the assets are carried at the lower of carrying amount or fair value less cost to sell. Revenue and expenses from operations and changes in the valuation allowance are included in net income or expense from foreclosed assets. Foreclosed real estate held for sale consisted of residential real estate at December 31, 2015 and 2014. There were $423,000 of residential real estate loans in the process of foreclosure at December 31, 2015. Mortgage Servicing Rights Mortgage servicing assets are recognized separately when rights are acquired through purchase or through sale of financial assets. Under the servicing assets and liabilities accounting guidance (ASC 860-50), servicing rights resulting from the sale or securitization of loans originated by the Company are initially measured at fair value at the date of transfer. The Company subsequently measures the servicing asset using either the fair value or the amortization method. The Company has elected to initially and subsequently measure the mortgage servicing rights for consumer mortgage loans using the amortization method. Under the amortization method, servicing rights are amortized in proportion to and over the period of estimated net servicing income. The amortized assets are assessed for impairment based on fair value at each reporting date.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These variables change from quarter to quarter as market conditions and projected interest rates change, and may have an adverse impact on the value of the mortgage servicing right and may result in a reduction to noninterest income. Each class of separately recognized servicing assets subsequently measured using the amortization method are evaluated and measured for impairment. Impairment is determined by stratifying rights into tranches based on predominant characteristics, such as interest rate, loan type and investor type. Impairment is recognized through a valuation allowance for an individual tranche, to the extent that fair value is less than the carrying amount of the servicing assets for that tranche. The valuation allowance is adjusted to reflect changes in the measurement of impairment after the initial measurement of impairment. Fair value in excess of the carrying amount of servicing assets for that stratum is not recognized. Servicing fee income is recorded for fees earned for servicing loans. The fees are based on a contractual percentage of the outstanding principal or a fixed amount per loan and are recorded as income when earned. The amortization of mortgage servicing rights is netted against loan servicing fee income. Transfers of Financial Assets Transfers of financial assets are accounted for as sales, when control over the assets has been surrendered. Control over transferred assets is deemed to be surrendered when (1) the assets have been isolated from the Company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 Income Taxes The Company accounts for income taxes in accordance with income tax accounting guidance (ASC 740, Income Taxes Tax position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The Company recognizes interest and penalties on income taxes as a component of income tax expense. The Company has established a full valuation allowance for its net deferred tax asset as of December 31, 2015 and 2014. See Note 9, Income Taxes, for further information. Bank Owned Life Insurance The cash surrender value of bank owned life insurance policies represents the value of life insurance policies on certain current and former officers of the Company for which the Company is the beneficiary. The Company accounts for these assets using the cash surrender value method in determining the carrying value of the insurance policies. Comprehensive Income (Loss) Comprehensive income (loss) consists of net income (loss) and other comprehensive income. Other comprehensive income includes unrealized appreciation (depreciation) on available-for-sale securities. Earnings Per Share Earnings per share is not meaningful for the year ended December 31, 2015 and not applicable to the year ended December 31, 2014, as the Company completed its conversion to stock form in October 2015. Emerging Growth Company Critical Accounting Policy Disclosure We are an “emerging growth company,” as defined in Section 2(a) of the Securities Act of 1933 (the “Securities Act”), as modified by the Jumpstart Our Business Startups Act of 2012 ( the “JOBS Act”). We are eligible to take advantage of certain exemptions from various reporting requirements that are applicable to other public companies that are not emerging growth companies. As an “emerging growth company” we have elected to use the extended transition period to delay adoption of new or revised accounting pronouncements applicable to public companies until such pronouncements are made applicable to private companies. Accordingly, our financial statements may not be comparable to the financial statements of public companies that comply with such new or revised accounting standards.</t>
  </si>
  <si>
    <t>Note 2 - Restriction on Cash and Due From Banks</t>
  </si>
  <si>
    <t>Cash Restrictions and Due from Banks [Text Block]</t>
  </si>
  <si>
    <t xml:space="preserve"> Note 2: Restriction on Cash and Due From Banks The Company is generally required to maintain reserve funds in cash and/or on deposit with the Federal Reserve Bank. The Company had no reserve balance requirement at December 31, 2015. </t>
  </si>
  <si>
    <t>Note 3 - Securities</t>
  </si>
  <si>
    <t>Investments in Debt and Marketable Equity Securities (and Certain Trading Assets) Disclosure [Text Block]</t>
  </si>
  <si>
    <t xml:space="preserve"> Note 3: Securities The Company had no available-for-sale securities at December 31, 2015 and 2014. Proceeds from sales of investment securities totaled $660,000 during the year ended December 31, 2014, resulting in gross realized losses of $15,000 on such sales. The Company had no sales of investment securities during the year ended December 31, 2015. </t>
  </si>
  <si>
    <t>Note 4 - Loans and Allowance for Loan Losses</t>
  </si>
  <si>
    <t>Loans, Notes, Trade and Other Receivables Disclosure [Text Block]</t>
  </si>
  <si>
    <t xml:space="preserve"> Note 4: Loans and Allowance for Loan Losses Classes of loans at December 31, 2015 and 2014 include: 2015 2014 (In thousands) Real estate loans Residential $ 41,972 $ 37,481 Commercial 27,319 26,633 Construction and land 7,196 7,854 Commercial business 1,354 1,625 Consumer and other 321 392 Total loans 78,162 73,985 Less: Net deferred loan (fees) costs, premiums and discounts (2 ) 2 Undisbursed loans in process (430 ) (475 ) Allowance for loan losses (1,155 ) (1,147 ) Net loans $ 76,575 $ 72,365 The risk characteristics applicable to each segment of the loan portfolio are described below: Residential 1 -4 Family and Equity Lines of Credit Real Estate: Commercial Real Estate: Construction and Land: Commercial Business : Consumer: The following tables present by portfolio segment, the activity in the allowance for loan losses for the years ended December 31, 2015 and 2014, and the recorded investment in loans and impairment method as of December 31, 2015 and 2014: December 31, 2015 Real Estate Construction Commercial Residential Commercial and Land Business Consumer Total (In thousands) Allowance for loan losses: Balance, January 1, 2015 $ 575 $ 418 $ 126 $ 23 $ 5 $ 1,147 Provision for loan losses 65 (35 ) (24 ) (4 ) (2 ) - Charge-offs - - - - - - Recoveries 8 - - - - 8 Balance, December 31, 2015 $ 648 $ 383 $ 102 $ 19 $ 3 $ 1,155 Allowance for loan losses: Ending balance, individually evaluated for impairment $ 20 $ - $ - $ - $ - $ 20 Ending balance, collectively evaluated for impairment $ 628 $ 383 $ 102 $ 19 $ 3 $ 1,135 Loans: Ending balance $ 41,972 $ 27,319 $ 7,196 $ 1,354 $ 321 $ 78,162 Ending balance; individually evaluated for impairment $ 1,763 $ 229 $ 1,751 $ - $ - $ 3,743 Ending balance; collectively evaluated for impairment $ 40,209 $ 27,090 $ 5,445 $ 1,354 $ 321 $ 74,419 December 31, 2014 Real Estate Construction Commercial Residential Commercial and Land Business Consumer Total (In thousands) Allowance for loan losses: Balance, January 1, 2014 $ 596 $ 513 $ 127 $ 34 $ 3 $ 1,273 Provision (credit) for loan losses 5 (95 ) (1 ) (11 ) 2 (100 ) Charge-offs (26 ) - - - - (26 ) Recoveries - - - - - - Balance, December 31, 2014 $ 575 $ 418 $ 126 $ 23 $ 5 $ 1,147 Allowance for loan losses: Ending balance, individually evaluated for impairment $ 26 $ - $ - $ - $ - $ 26 Ending balance, collectively evaluated for impairment $ 549 $ 418 $ 126 $ 23 $ 5 $ 1,121 Loans: Ending balance $ 37,481 $ 26,633 $ 7,854 $ 1,625 $ 392 $ 73,985 Ending balance; individually evaluated for impairment $ 2,183 $ 214 $ 1,856 $ - $ - $ 4,253 Ending balance; collectively evaluated for impairment $ 35,298 $ 26,419 $ 5,998 $ 1,625 $ 392 $ 69,732 Internal Risk Categories The Company has adopted a standard loan grading system for all loans. Loans are selected for a grading review based on certain characteristics, including concentrations of credit and upon delinquency of 90 days or more. Definitions are as follows: Pass : Special Mention /Watch Substandard Doubtful Loss The following tables present the credit risk profile of the Company’s loan portfolio based on internal rating category and payment activity as of December 31, 2015 and 2014: December 31, 2015 Real Estate Construction Commercial Residential Commercial and Land Business Consumer Total (In thousands) Pass $ 39,842 $ 26,178 $ 7,022 $ 1,354 $ 297 $ 74,693 Special mention/Watch 686 529 8 - 27 1,250 Substandard 1,444 612 166 - - 2,222 Doubtful - - - - - - Total $ 41,972 $ 27,319 $ 7,196 $ 1,354 $ 321 $ 78,165 December 31, 2014 Real Estate Construction Commercial Residential Commercial and Land Business Consumer Total (In thousands) Pass $ 35,236 $ 24,777 $ 7,669 $ 1,625 $ 392 $ 69,699 Special mention/Watch 584 514 19 - - 1,117 Substandard 1,096 1,342 - - - 2,438 Doubtful 565 - 166 - - 731 Total $ 37,481 $ 26,633 $ 7,854 $ 1,625 $ 392 $ 73,985 The Company evaluates the loan risk grading system definitions and allowance for loan losses methodology on an ongoing basis. No significant changes were made to either during the past year. The following tables present the Company’s loan portfolio aging analysis of the recorded investment in loans as of December 31, 2015 and 2014: December 31, 2015 30-59 Days Past Due 60-89 Days Past Due Greater Than 90 Days Total Past Due Current Total Loans Receivable Total Loans &gt; 90 Days &amp; Accruing (In thousands) Real estate Residential $ 455 $ 100 $ 598 $ 1,153 $ 40,819 $ 41,972 $ - Commercial - 7 - 7 27,312 27,319 - Construction and land - - 166 166 7,030 7,196 - Commercial business - - - - 1,354 1,354 - Consumer - - - - 321 321 - Total $ 455 $ 107 $ 764 $ 1,326 $ 76,836 $ 78,162 $ - December 31, 2014 30-59 Days Past Due 60-89 Days Past Due Greater Than 90 Days Total Past Due Current Total Loans Receivable Total Loans &gt; 90 Days &amp; Accruing (In thousands) Real estate Residential $ 298 $ 109 $ 565 $ 972 $ 36,509 $ 37,481 $ - Commercial - - - - 26,633 26,633 - Construction and land - - 166 166 7,688 7,854 - Commercial business - - - - 1,625 1,625 - Consumer 22 - - 22 370 392 - Total $ 320 $ 109 $ 731 $ 1,160 $ 72,825 $ 73,985 $ - A loan is considered impaired, in accordance with the impairment accounting guidance (ASC 310-10-35-16), when based on current information and events, it is probable the Company will be unable to collect all amounts due from the borrower in accordance with the contractual terms of the loan. Impaired loans include nonperforming multi-family and commercial loans but also include loans modified in troubled debt restructurings. The following tables present impaired loans as of and for the years ended December 31, 2015 and 2014: As of and for the year ended December 31, 2015 Recorded Balance Unpaid Principal Balance Specific Allowance Average Balance of Loans Interest Income Recognized (In thousands) Loans without a specific valuation allowance: Real estate Residential $ 1,607 $ 1,647 $ - $ 1,413 $ 66 Commercial 229 229 - 238 16 Construction and land 1,751 1,751 - 1,816 87 Commercial business - - - - - Consumer - - - - - Loans with a specific valuation allowance: Real estate Residential 156 166 20 118 - Commercial - - - - - Construction and land - - - - - Commercial business - - - - - Consumer - - - - - Totals $ 3,743 $ 3,793 $ 20 $ 3,585 $ 169 As of and for the year ended December 31, 2014 Recorded Balance Unpaid Principal Balance Specific Allowance Average Balance of Impaired Loans Interest Income Recognized (In thousands) Loans without a specific valuation allowance: Real estate Residential $ 1,617 $ 1,630 $ - $ 2,231 $ 80 Commercial 214 214 - 219 15 Construction and land 1,856 1,856 - 1,775 94 Commercial business - - - - - Consumer - - - - - Loans with a specific valuation allowance: Real estate Residential 566 584 26 316 - Commercial - - - - - Construction and land - - - - - Commercial business - - - - - Consumer - - - - - Totals $ 4,253 $ 4,284 $ 26 $ 4,541 $ 189 The following table presents the Company’s nonaccrual loans at December 31, 2015 and 2014. The table excludes performing troubled debt restructurings. December 31, 2015 2014 (In thousands) Real estate loans Residential $ 987 $ 1,033 Commercial 7 11 Construction and land 166 166 Commercial business - - Consumer and other - - Total nonaccrual $ 1,160 $ 1,210 At December 31, 2015 and 2014, the Company had certain loans that were modified in troubled debt restructurings and impaired. The modification of terms of such loans generally included one or a combination of the following: an extension of the maturity date, a reduction of the stated interest rate or a permanent reduction of the recorded investment in the loan. The following tables present information regarding troubled debt restructurings by class for the years ended December 31, 2015 and 2014. Newly classified troubled debt restructurings are as follows: December 31, 2015 Number of Contracts Pre- Modification Balance Post- Modification Balance (In thousands) Real estate Residential 1 $ 50 $ 50 Commercial 1 42 42 Construction and land - - - Commercial business - - - Consumer - - - 2 $ 92 $ 92 December 31, 2014 Number of Contracts Pre- Modification Balance Post- Modification Balance (In thousands) Real estate Residential 2 $ 116 $ 116 Commercial - - - Construction and land 2 319 319 Commercial business - - - Consumer - - - 4 $ 435 $ 435 Newly restructured loans by type of modification are as follows for the years ended December 31, 2015 and 2014: Interest Only Term Combination Total Modification December 31, 2015 (In thousands) Real estate Residential $ - $ 50 $ - $ 50 Commercial - 42 - 42 Construction and land - - - - Commercial business - - - - Consumer - - - - $ - $ 92 $ - $ 92 Interest Only Term Combination Total Modification December 31, 2014 (In thousands) Real estate Residential $ - $ - $ 116 $ 116 Commercial - - - - Construction and land - 296 23 319 Commercial business - - - - Consumer - - - - $ - $ 296 $ 139 $ 435 The troubled debt restructurings described did not increase the allowance for loan losses and did not result in charge offs during the years ended December 31, 2015 and 2014. The Company had no troubled debt restructurings modified in the years ended December 31, 2015 and 2014 that subsequently defaulted. A loan is considered to be in payment default once it is 30 days contractually past due under the loan’s modified terms.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t>
  </si>
  <si>
    <t>Note 5 - Premises and Equipment</t>
  </si>
  <si>
    <t>Property, Plant and Equipment Disclosure [Text Block]</t>
  </si>
  <si>
    <t xml:space="preserve"> Note 5: Premises and Equipment Major classifications of premises and equipment, stated at cost, at December 31, 2015 and 2014, are as follows: 2015 2014 (In thousands) Land $ 342 $ 342 Buildings and improvements 3,145 3,137 Furniture and equipment 2,418 2,389 5,905 5,868 Less accumulated depreciation 3,881 3,706 Net premises and equipment $ 2,024 $ 2,162 </t>
  </si>
  <si>
    <t>Note 6 - Loan Servicing</t>
  </si>
  <si>
    <t>Transfers and Servicing of Financial Assets [Text Block]</t>
  </si>
  <si>
    <t xml:space="preserve"> Note 6: Loan Servicing Loans serviced for others are not included in the accompanying consolidated balance sheets. The risks inherent in mortgage servicing assets relate primarily to changes in prepayments that result from shifts in mortgage interest rates. The unpaid principal balances of mortgage and other loans serviced for others were $40.6 million and $35.9 million at December 31, 2015 and 2014, respectively. Mortgage servicing rights activity for the years ended December 31, 2015 and 2014 was as follows: 2015 2014 (In thousands) Balance at beginning of year $ 269 $ 307 Additions 115 11 Amortization (67 ) (49 ) Balance at end of year $ 317 $ 269 The fair value of mortgage servicing rights approximates the carrying value at December 31, 2015 and 2014. </t>
  </si>
  <si>
    <t>Note 7 - Interest-bearing Deposits</t>
  </si>
  <si>
    <t>Deposit Liabilities Disclosures [Text Block]</t>
  </si>
  <si>
    <t xml:space="preserve"> Note 7: Time Deposits Time deposits in denominations of $250,000 or more were $4.6 million and $2.2 million at December 31, 2015 and 2014, respectively. At December 31, 2015, the scheduled maturities of time deposits were as follows: 2015 (In thousands) Maturing year ending December 31, 2016 $ 10,794 2017 7,643 2018 4,794 2019 3,523 2020 5,549 Thereafter 610 $ 32,913 </t>
  </si>
  <si>
    <t>Note 8 - Borrowings</t>
  </si>
  <si>
    <t>Debt Disclosure [Text Block]</t>
  </si>
  <si>
    <t xml:space="preserve"> Note 8: Borrowings Scheduled maturities of advances from the Federal Home Loan Bank were as follows at December 31, 2015: Maturing in year ended Interest rate December 31, 2015 (In thousands) 1.43% 2017 $ 1,000 1.80% 2018 1,000 1.85% 2019 1,927 2.08% 2020 3,000 $ 6,927 The Company’s advances from the Federal Home Loan Bank are all at fixed rates of interest. The advances are secured by a pledge of certain eligible mortgage loans, totaling $23.1 million and $14.2 million at December 31, 2015 and 2014, respectively, and the Company’s investment in FHLB stock. The advances are subject to restrictions or penalties in the event of prepayment. At December 31, 2015, the Company had the ability to borrow additional advances from the FHLB totaling $9.9 million. In addition, at December 31, 2014, the Company had outstanding federal funds purchased from UBB Securities of $2.5 million, which matured daily, bearing interest at a rate of 0.75%. The Company had no outstanding federal funds purchased at December 31, 2015. </t>
  </si>
  <si>
    <t>Note 9 - Income Taxes</t>
  </si>
  <si>
    <t>Income Tax Disclosure [Text Block]</t>
  </si>
  <si>
    <t xml:space="preserve"> Note 9: Income Taxes A reconciliation of the federal income tax expense (benefit) at the statutory rate to the Company’s actual income tax expense (benefit) is shown below: Year Ended December 31, 2015 2014 (In thousands) Computed at statutory rate (34%) $ (59 ) $ (828 ) Increase (decrease) resulting from: Bank-owned life insurance (56 ) (55 ) Change in valuation allowance 112 919 Other 3 (36 ) Actual income taxes (credits) $ - $ - The composition of the Company’s net deferred tax asset at December 31, 2015 and 2014, is as follows: 2015 2014 (In thousands) Deferred tax assets Allowance for loan losses $ 400 $ 398 Deferred compensation 48 974 Expenses on foreclosed assets held for sale 35 52 Net operating loss carryforward 3,943 2,870 Other 26 26 Deferred tax assets 4,452 4,320 Deferred tax liabilities Federal Home Loan Bank dividends (16 ) (23 ) Mortgage servicing rights (110 ) (93 ) Deferred loan orgination fees (1 ) - Depreciation (33 ) (24 ) Deferred tax liabilities (160 ) (140 ) Net deferred tax asset before valuation allowance 4,292 4,180 Valuation allowance Beginning balance (4,180 ) (3,261 ) Increase during period (112 ) (919 ) Ending balance (4,292 ) (4,180 ) Net deferred tax asset $ - $ - As of December 31, 2015 and 2014, the net deferred tax asset was fully reserved. Management recorded a valuation allowance against the net deferred tax asset at December 31, 2015 and 2014, based on consideration of, but not limited to, the Company’s cumulative pre-tax losses during the past three years, the composition of recurring and non-recurring income from operations over the past several years and the magnitude of recent taxable income as compared to net operating loss carryforwards. When determining the amount of deferred tax assets that are more-likely-than-not to be realized, and therefore recorded as a benefit, the Company conducts a regular assessment of all available information. This information includes, but is not limited to, taxable income in prior periods, projected future income and projected future reversals of deferred tax items. Based on these criteria, the Company determined that it was necessary to maintain a full valuation allowance against the entire net deferred tax asset. The Company’s net operating loss of $11.3 million at December 31, 2015, will be carried forward to use against future taxable income. The net operating loss carryforwards begin to expire in the year ending December 31, 2030. Indiana net operating loss carryforwards totaled $1.0 million at December 31, 2015 and will begin to expire in the year ending December 31, 2024. Retained earnings at both December 31, 2015 and 2014, includes approximately $1.5 million for which no deferred federal income tax liability has been recognized. This amount represents an allocation of income to bad debt deductions for tax purposes only. Reduction of amounts so allocated for purposes other than tax bad debt losses or adjustments arising from carryback of net operating losses would create income for tax purposes only, which would be subject to the then-current corporate income tax rate. The deferred income tax liability on the preceding amount that would have been recorded if it was expected to reverse into taxable income in the foreseeable future was approximately $510,000 at December 31, 2015 and 2014. As of December 31, 2015 and 2014, the Company had no unrecognized tax benefits or accrued interest and penalties recorded. The Bank does not expect the total amount of unrecognized tax benefits to significantly increase within the next twelve months. The Company will record interest and penalties as a component of income tax expense. The Company is subject to U.S. federal and Indiana income tax. The Company is no longer subject to examination by taxing authorities for years prior to 2012. </t>
  </si>
  <si>
    <t>Note 10 - Regulatory Matters</t>
  </si>
  <si>
    <t>Regulatory Capital Requirements under Banking Regulations [Text Block]</t>
  </si>
  <si>
    <t xml:space="preserve"> Note 10: Regulatory Matte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 Furthermore, the Bank’s regulators could require adjustments to regulatory capital not reflected in these financial statements. Quantitative measures established by regulation to ensure capital adequacy requires the Bank to maintain minimum amounts and ratios (set forth in the table below), for periods through December 31, 2014, of total and Tier I capital (as defined in the regulations) to risk-weighted assets (as defined), and of Tier I capital to total assets (as defined). At December 31, 2015, quantitative measures established by regulation to ensure capital adequacy requires the Bank to maintain minimum amounts and ratios (set forth in the table below), of total capital, Tier 1 capital and common equity Tier 1 capital (as defined in the regulations) to risk-weighted assets (as defined) and of Tier 1 leverage capital to average total assets. Basel III was effective for the Co mpany on January 1, 2015. Basel III requires the Co mpany and the Bank to maintain minimum amounts and ratio s of common equity tier 1capital to risk weighted assets, as defined in the regulation. Under the new Basel III rules, in order to avoid limitations on capital distributions, including dividends, the Co mpany must hold a capital conservation buffer above the adequately capitalized common equity tier 1 capital to risk-weighted assets ratio. The capital conservation buffer is being phased in from zero percent to 2.50 percent by 2019. Under Basel III, the Co mpany and Bank elected to opt-out of including accumulated other comprehensive income in regulatory capital. Regulatory capital ratios at December 31, 2015, were calculated under Basel III while regulatory capital ratios at December 31, 2014, were calculated under Basel I. Management believes, as of December 31, 2015 and 2014, that the Bank meets all capital adequacy requirements to which it is subject. As of December 31, 2015 and 2014, the most recent notification categorized the Bank as well capitalized under the regulatory framework for prompt corrective action. To be categorized as well capitalized, the Bank must maintain minimum total risk-based, Tier 1 risk-based, common equity Tier 1, and Tier 1 leverage capital ratios as set forth in the table. There are no conditions or events since that notification that management believes have changed the Bank’s category. The Bank is subject to certain restrictions on the amounts of dividends that it may declare without prior regulatory approval. Generally, the Bank’s payment of dividends is limited to net income for the current year plus the two preceding calendar years, less capital distributions paid over the comparable time period. At December 31, 2015, no dividends were available for dividend declaration without prior regulatory approval. The Bank’s actual capital amounts and ratios are presented in the following table: Actual For Capital Adequacy Purposes To Be Well Capitalized Under Prompt Corrective Action Provisions Amount Ratio Amount Ratio Amount Ratio (Dollars in thousands) As of December 31, 2015 Total Capital (to Risk-Weighted Assets) $ 14,072 21.3 % $ 5,295 8.0 % $ 6,618 10.0 % Tier 1 Capital (to Risk-Weighted Assets) $ 13,241 20.0 % $ 3,971 6.0 % $ 5,295 8.0 % Common Equity Tier I Capital (to Risk-Weighted Assets) $ 13,241 20.0 % $ 2,978 4.5 % $ 4,302 6.5 % Tier I Leverage Capital (to Average Total Assets) $ 13,241 13.9 % $ 3,801 4.0 % $ 4,752 5.0 % As of December 31, 2014 Total Capital (to Risk-Weighted Assets) $ 10,817 16.3 % $ 5,316 8.0 % $ 6,645 10.0 % Tier I Capital (to Risk-Weighted Assets) $ 9,982 15.0 % $ 2,658 4.0 % $ 3,987 6.0 % Tier I Capital (to Total Assets) $ 9,982 11.0 % $ 3,627 4.0 % $ 5,441 6.0 %</t>
  </si>
  <si>
    <t>Note 11 - Related Party Transactions</t>
  </si>
  <si>
    <t>Related Party Transactions Disclosure [Text Block]</t>
  </si>
  <si>
    <t xml:space="preserve"> Note 11: Related Party Transactions At December 31, 2015 and 2014, the Company had loans outstanding to executive officers, directors and their affiliates (related parties), in the amount of approximately $2.5 million and $2.1 million, respectively. During the year ended December 31, 2015, loans originated to related parties totaled $1.3 million and principal repayments from related parties totaled $914,000, respectively. At December 31, 2015 and 2014, the Company had deposits from certain officers, directors and other related interests totaling approximately $349,000 and $753,000, respectively. </t>
  </si>
  <si>
    <t>Note 12 - Employee Benefits</t>
  </si>
  <si>
    <t>Compensation and Employee Benefit Plans [Text Block]</t>
  </si>
  <si>
    <t xml:space="preserve"> Note 12: Employee Benefits The Company had a supplemental executive retirement plan (“SERP”) agreement with certain former executive officers. The Company had recorded annual expense equal to the projected present value of the payments due after retirement. The SERP agreements were terminated in July 2013. In addition, the Company has an agreement to provide partial reimbursement of medical coverage expenses for the former executive officers. The liability recorded under these agreements was $139,000 and $2.8 million at December 31, 2015 and 2014, respectively. The Company recognized expense for these agreements totaling $18,000 and $963,000 for the years ended December 31, 2015 and 2014, respectively. The accrued SERP agreement liability was paid in 2015. During 2015, the Company entered into a salary continuation agreement with the Company’s President that provides supplemental retirement benefits. The Company will contribute a total of $105,000 to the plan over a five year period that will be paid out over a 15 year period upon retirement. The funds will accrue interest at a rate of 4.50%. The Company recognized expense for this plan totaling $22,000 during the year ended December 31, 2015. The Company participates in the Pentegra Defined Benefit Plan for Financial Institutions (the “Plan”), a multiemployer defined benefit pension plan, for the benefit of substantially all employees. The risks of participating in a multiemployer plan are different from single-employer plans in the following aspects: 1. Assets contributed to the multiemployer plan by one employer may be used to provide benefits to employees of other participating employers. 2. If a participating employer stops contributing to the plan, the unfunded obligations of the plan may be borne by the remaining participating employers. 3. If the Company chooses to stop participating in its multiemployer plan, the Company may be required to pay those plans an amount based on the underfunded status of the plan, referred to as a withdrawal liability. The Company maintained participation in the Plan for the years ended December 31, 2015 and 2014. The Employee Identification Number (EIN) is 13-5645888 and the three-digit plan number is 333. The Plan operates as a multi-employer plan for accounting purposes and as a multiple-employer plan under the Employee Retirement Income Security Act of 1974 and the Internal Revenue Code 413(c). There are no collective bargaining agreements in place that require contributions to the Plan. The Company has frozen this Plan effective 2011. The Plan is administered by the trustees of the Financial Institutions Retirement Fund. Plan contributions and expense were approximately $30,000 and $553,000, for the years ended December 31, 2015 and 2014, respectively. The Company’s funded status in the Plan at December 31, 2015 and 2014 was approximately 99.7% and 96.7%, respectively. Total contributions made to the Pentegra DB Plan as reported on the Form 5500, equal $190.8 million and $136.5 million for the plan years ended June 30, 2014 and 2013, respectively. The Company’s contributions to the Pentegra DB Plan are not more than 5% of the total contributions to the Pentegra DB Plan. F- 32 Table Of Contents New Bancorp, Inc. Notes to Consolidated Financial Statements December 31, 2015 and 2014 (In Thousands) The Company has a retirement savings 401(k) plan covering substantially all employees. Employees attain eligibility in the 401(k) plan upon completing one year of service and being 21 years of age or older. Employees may contribute amounts, up to the federal limitations, of their compensation with the Company matching 3% of the employee’s total contributions. Employer contributions charged to expense were $27,000 and $22,000, for the years ended December 31, 2015 and 2014, respectively. As part of the Company’s stock conversion, shares were purchased by the ESOP with a loan from New Bancorp, Inc. All employees of the Bank meeting certain tenure requirements are entitled to participate in the ESOP. The ESOP acquired 55,728 shares of the Company’s common stock in the conversion. During the year ended December 31, 2015, a total of 3,375 shares were allocated to ESOP plan participants, leaving 52,353 unallocated shares in the ESOP at December 31, 2015. Compensation expense related to the ESOP was $42,000 for the year ended December 31, 2015. The stock price at the formation date was $10.00. The aggregate fair value of the 52,353 unallocated shares was $681,000 based on the $13.00 closing price of the common stock on December 31, 2015. In the event the ESOP is unable to satisfy the obligation to repurchase the shares held by each beneficiary upon the beneficiary’s termination or retirement, the Company is obligated to repurchase the shares. At December 31, 2015, the fair value of these shares is $44,000. There are no outstanding shares held by former employees that are subject to an ESOP related repurchase option. </t>
  </si>
  <si>
    <t>Note 13 - Commitments and Credit Risk</t>
  </si>
  <si>
    <t>Commitments and Contingencies Disclosure [Text Block]</t>
  </si>
  <si>
    <t xml:space="preserve"> Note 13: Commitments and Credit Risk Commitments to Originate Loans Commitments to originate loans are agreements to lend to a customer as long as there is no violation of any condition established in the contract. Commitments generally have fixed expiration dates or other termination clauses and may require payment of a fee. Since a portion of the commitments may expire without being drawn upon, the total commitment amount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The Company’s exposure to credit loss in the event of nonperformance by the other party to the financial instrument for commitments to extend credit is represented by the contractual notional amount of those instruments. The Company uses the same credit policies in making commitments and conditional obligations, including receipt of collateral, as those utilized for on-balance-sheet instruments. F- 33 Table Of Contents New Bancorp, Inc. Notes to Consolidated Financial Statements December 31, 2015 and 2014 (In Thousands) At December 31, 2015, the Company had outstanding commitments to originate loans aggregating approximately $532,000, comprised of fixed-rate loans, with interest rates ranging from 4.125% to 4.375%. In addition, at December 31, 2015, the Company had commitments under undisbursed construction loans totaling $430,000 and commitments under commercial and consumer lines of credit totaling $2.5 million and $810,000, respectively. At December 31, 2014, the Company had outstanding commitments to originate loans aggregating approximately $156,000, comprised of fixed-rate loans, with interest rates of 4.125%. In addition, at December 31, 2014, the Company had commitments under undisbursed construction loans totaling $475,000 and commitments under commercial and consumer lines of credit totaling $1.6 million and $1.2 million, respectively. The Company had commitments under outstanding financial standby letters of credit totaling $36,000 at both December 31, 2015 and 2014. </t>
  </si>
  <si>
    <t>Note 14 - Disclosures About Fair Value of Assets and Liabilities</t>
  </si>
  <si>
    <t>Fair Value Disclosures [Text Block]</t>
  </si>
  <si>
    <t xml:space="preserve"> Note 14: Disclosures about Fair Value of Assets and Liabilities Fair value is the exchange price that would be received to sell an asset or paid to transfer a liability (exit price) in the principal or most advantageous market for the asset or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Level 2 Level 3 F- 34 Table Of Contents New Bancorp, Inc. Notes to Consolidated Financial Statements December 31, 2015 and 2014 (In Thousands) Nonrecurring Measurements The following table presents fair value measurements of assets measured at fair value on a non-recurring basis and the level within the fair value hierarchy in which fair value measurements fall at December 31, 2015 and 2014: Fair Value Fair Value Quoted Prices in Active Markets for Identical Assets (Level 1) Significant Other Observable Inputs (Level 2) Significant Unobservable Inputs (Level 3) (In thousands) December 31, 2015 Impaired loans $ 136 $ - $ - $ 136 Foreclosed assets held for sale 245 - - 245 December 31, 2014 Impaired loans $ 540 $ - $ - $ 540 Foreclosed assets held for sale 76 - - 76 Following is a description of the valuation methodologies and inputs used for assets measured at fair value on a non-recurring basis and recognized in the accompanying balance sheets, as well as the general classification of such assets pursuant to the valuation hierarchy. For assets classified within Level 3 of the fair value hierarchy, the process used to develop the reported fair value is described below. Collateral-dependent Impaired Loans, Net of ALLL The estimated fair value of collateral-dependent impaired loans is based on the appraised fair value of the collateral, less estimated cost to sell. Collateral-dependent impaired loans are classified within Level 3 of the fair value hierarchy. The Company considers the appraisal or evaluation as the starting point for determining fair value and then considers other factors and events in the environment that may affect the fair value. Appraisals of the collateral underlying collateral-dependent loans are obtained when the loan is determined to be collateral-dependent and subsequently as deemed necessary by management. Appraisals are reviewed for accuracy and consistency by management. Appraisers are selected from the list of approved appraisers maintained by management. The appraised values are reduced by discounts to consider lack of marketability and estimated cost to sell if repayment or satisfaction of the loan is dependent on the sale of the collateral. These discounts and estimates are developed by management by comparison to historical results. F- 35 Table Of Contents New Bancorp, Inc. Notes to Consolidated Financial Statements December 31, 2015 and 2014 (In Thousands) Foreclosed Real Estate Held for Sale Foreclosed real estate held for sale is carried at the lower of fair value at acquisition date or current estimated fair value, less estimated cost to sell when the real estate is acquired. Estimated fair value of foreclosed real estate is based on appraisals or evaluations. Foreclosed real estate is classified within Level 3 of the fair value hierarchy. Appraisals of foreclosed real estate are obtained when the real estate is acquired and subsequently as deemed necessary by management. Appraisals are reviewed for accuracy and consistency by the management. Appraisers are selected from the list of approved appraisers maintained by management. Unobservable (Level 3) Inputs The following table presents quantitative information about unobservable inputs used in nonrecurring Level 3 fair value measurements: Fair Value Valuation Technique Unobservable Inputs Range (In thousands) December 31, 2015 Impaired loans (collateral dependent) $ 136 Marketable comparable properties Marketability discount 10% - 15% Foreclosed real estate 245 Marketable comparable properties Comparability adjustments 9% December 31, 2014 Impaired loans (collateral dependent) $ 540 Marketable comparable properties Marketability discount 10% - 15% Foreclosed real estate 76 Marketable comparable properties Comparability adjustments 10% F- 36 Table Of Contents New Bancorp, Inc. Notes to Consolidated Financial Statements December 31, 2015 and 2014 (In Thousands) Fair Value of Financial Instruments The following table presents the estimated fair values of the Company’s financial instruments not carried at fair value and the level within the fair value hierarchy in which the fair value measurements fall at December 31, 2015 and 2014. Fair Value Measurement Using Carrying Value Fair Value Quoted Prices in Active Markets for Identical Assets (Level 1) Significant Other Observable Inputs (Level 2) Significant Unobservable Inputs (Level 3) (In thousands) December 31, 2015 Financial assets Cash and due from banks $ 7,132 $ 7,132 $ 7,132 $ - $ - Interest-earning demand deposits 1,678 1,678 1,678 - - Interest-earning time deposits in banks 992 992 - 992 - Loans, net 76,575 77,086 - - 77,086 Federal Home Loan Bank stock 468 468 - 468 - Accrued interest receivable 217 217 - 217 - Mortgage servicing rights 317 317 - - 317 Financial liabilities Deposits 72,266 72,708 39,353 33,355 - Advances from the Federal Home Loan Bank 6,927 7,023 - 7,023 - Accrued interest payable 11 11 - 11 - December 31, 2014 Financial assets Cash and due from banks $ 5,165 $ 5,165 $ 5,165 $ - $ - Interest-earning demand deposits 2,816 2,816 2,816 - - Interest-earning time deposits in banks 992 992 - 992 - Loans held for sale 581 592 - 592 - Loans, net 72,365 72,959 - - 72,959 Federal Home Loan Bank stock 678 678 - 678 - Accrued interest receivable 187 187 - 187 - Mortgage servicing rights 269 269 - - 269 Financial liabilities Deposits 67,868 68,507 41,231 27,276 - Federal funds purchased 2,500 2,500 2,500 - - Advances from the Federal Home Loan Bank 6,927 7,049 - 7,049 - Accrued interest payable 9 9 - 9 - F- 37 Table Of Contents New Bancorp, Inc. Notes to Consolidated Financial Statements December 31, 2015 and 2014 (In Thousands) The following methods were used to estimate the fair value of all other financial instruments recognized in the accompanying balance sheets at amounts other than fair value. Cash and Due from Banks and Interest-bearing Demand Deposits The carrying amount approximates fair value. Interest-earning Time Deposits in Banks The carrying amount approximates fair value. Loans Held For Sale Fair value is based on prices quoted by the U.S. government sponsored agencies generally used by the Company in sales transactions. Loans Fair value is estimated by discounting the future cash flows using the market rates at which similar notes would be made to borrowers with similar credit ratings and for the same remaining maturities. The market rates used are based on current rates the Company would impose for similar loans and reflect a market participant assumption about risks associated with nonperformance, illiquidity, and the structure and term of the loans along with local economic and market conditions. Federal Home Loan Bank Stock Fair value is estimated at book value due to restrictions that limit the sale or transfer of such securities. Accrued Interest Receivable and Payable The carrying amount approximates fair value. The carrying amount is determined using the interest rate, balance and last payment date. Mortgage Servicing Rights Mortgage servicing rights do not trade in an active, open market with readily observable prices. Accordingly, fair value is estimated using discounted cash flow models having significant inputs of discount rate, prepayment speed and default rate. F- 38 Table Of Contents New Bancorp, Inc. Notes to Consolidated Financial Statements December 31, 2015 and 2014 (In Thousands) Deposits Fair value of term deposits is estimated by discounting the future cash flows using rates of similar deposits with similar maturities. The market rates used were obtained from a knowledgeable independent third party and reviewed by the Company. The rates were the average of current rates offered by local competitors of the Company. The estimated fair value of demand, NOW, savings and money market deposits is the book value since rates are regularly adjusted to market rates and amounts are payable on demand at the reporting date. Federal Funds Purchased The carrying amount approximates fair value. Federal Home Loan Bank Advances Fair value is estimated by discounting the future cash flows using rates of similar advances with similar maturities. These rates were obtained from current rates offered by FHLB. Commitments to Originate Loans, Letters of Credit and Lines of Credit The fair value of commitments to originate loan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s of letters of credit and lines of credit are based on fees currently charged for similar agreements or on the estimated cost to terminate or otherwise settle the obligations with the counterparties at the reporting date. </t>
  </si>
  <si>
    <t>Note 15 - Recent Accounting Pronouncements</t>
  </si>
  <si>
    <t>New Accounting Pronouncements and Changes in Accounting Principles [Text Block]</t>
  </si>
  <si>
    <t xml:space="preserve"> Note 15: Recent Accounting Pronouncements FASB ASU 2016-01, Recognition and Measurement of Financial Assets and Financial Liabilities In January 2016, the Financial Accounting Standards Board (“FASB”) issued Accounting Standards Update (“ASU”) 2016-01, Recognition and Measurement of Financial Assets and Financial Liabilities F- 39 Table Of Contents New Bancorp, Inc. Notes to Consolidated Financial Statements December 31, 2015 and 2014 (In Thousands) For public business entities, the amendments in this update are effective for fiscal years beginning after December 15, 2017, including interim periods within those fiscal years. For all other entities, the guidance is effective for fiscal years beginning after December 15, 2018 and for interim periods within fiscal years beginning after December 15, 2019. Early adoption of the amendments in this update is not permitted, except that early application by public business entities to financial statements of fiscal years or interim periods that have not yet been issued or, by all other entities, that have not yet been made available for issuance are permitted as of the beginning of the fiscal year of adoption for the following amendment: An entity should present separately in other comprehensive income the portion of the total change in the fair value of a liability resulting from a change in the instrument-specific credit risk if the entity has elected to measure the liability at fair value in accordance with the fair value option for financial instruments. An entity should apply the amendments to this update by means of a cumulative-effect adjustment to the balance sheet as of the beginning of the fiscal year of adoption. Management is currently evaluating the impact of adopting this guidance on the Company’s financial statements. FASB ASU 2016-02, Leases In February 2016 the FASB issued ASU 2016-02, Leases. ● A lease liability, which is a lessee‘s obligation to make lease payments arising from a lease, measured on a discounted basis; and ●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simplified the accounting for sale and leaseback transactions primarily because lessees must recognize lease assets and lease liabilities. Lessees will no longer be provided with a source of off-balance sheet financing. Public business entities should apply the amendments in ASU 2016-02 for fiscal years beginning after December 15, 2018, including interim periods within those fiscal years (i.e., January 1, 2019, for a calendar year entity). For non-public entities, the guidance is effective date for fiscal years beginning after December 15, 2019. Early adoption is permitted for all entities. F- 40 Table Of Contents New Bancorp, Inc. Notes to Consolidated Financial Statements December 31, 2015 and 2014 (In Thousands)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Management is currently evaluating the impact of adopting this guidance on the Company’s financial statements. FASB ASU 2014-09, Revenue from Contracts with Customers In May 2014, the FASB issued amended guidance on revenue recognition from contracts with customers. The standard outlines a single comprehensive model for entities to use in accounting for revenue arising from contracts with customers and supersedes most contract revenue recognition guidance, including industry-specific guidance. The core principle of the amended guidance is that an entity should recognize revenue to depict the transfer of promised goods or services to customers in an amount that reflects the consideration to which the entity expects to be entitled in exchange for those goods or services. The amended guidance is effective for annual reporting periods beginning after December 15, 2017, and interim periods within the reporting period, and should be applied either retrospectively to each prior reporting period presented or retrospectively with the cumulative effect of initially applying the amendments recognized at the date of initial application. Early adoption is prohibited. With the issuance of ASU 2015-14 on July 9, 2015, FASB approved the deferral of the effective date of ASU 2014-09 for one year giving companies the option to early adopt using the original effective dates. Management is currently in the process of evaluating the impact of the amended guidance on the Bank’s financial statements</t>
  </si>
  <si>
    <t>Note 16 - Change in Corporate Form</t>
  </si>
  <si>
    <t>Change in Corporate Form [Text Block]</t>
  </si>
  <si>
    <t xml:space="preserve"> Note 16: Change in Corporate Form On October 19, 2015, the Bank consummated its mutual –to-stock conversion pursuant to which it became a Federal stock savings bank and the wholly owned subsidiary of New Bancorp, Inc., as parent of the Bank. As part of the conversion, the Bank became the wholly owned subsidiary of the Company, and the Company issued and sold shares of its capital stock pursuant to an independent valuation appraisal of the Bank and the Company. The stock was priced at $10.00 per share. In addition, the Bank’s board of directors adopted an employee stock ownership plan (ESOP) which subscribed for 8% of the common stock sold in the offering. The Conversion was completed on October 19, 2015 and resulted in the issuance of 696,600 common shares by the Company. The cost of the Conversion and issuing the capital stock totaled $1.2 million and was deducted from the proceeds of the offering. F- 41 Table Of Contents New Bancorp, Inc. Notes to Consolidated Financial Statements December 31, 2015 and 2014 (In Thousands) In accordance with OCC regulations, at the time of the Conversion, the Bank substantially restricted retained earnings by establishing a liquidation account. The liquidation account will be maintained for the benefit of eligible holders who continue to maintain their accounts at the Bank after the Conversion. The liquidation account will be reduced annually to the extent that eligible account holders have reduced their qualifying deposits. Subsequent increases will not restore an eligible account holder’s interest in the liquidation account. In the event of a complete liquidation of the Bank, and only in such event, each eligible account holder will be entitled to receive a distribution from the liquidation account in an amount proportionate to the adjusted qualifying account balances then held. The Bank may not pay dividends if those dividends would reduce equity capital below the required liquidation account amount. The conversion was accounted for as a change in corporate form with the historic basis of the Bank’s assets, liabilities and equity unchanged as a result. </t>
  </si>
  <si>
    <t>Note 17 - Condensed Financial Information (Parent Company Only)</t>
  </si>
  <si>
    <t>Condensed Financial Information of Parent Company Only Disclosure [Text Block]</t>
  </si>
  <si>
    <t xml:space="preserve"> Note 17: Condensed Financial Information (Parent Company Only) Presented below is condensed financial information as to the financial position, results of operations and cash flows of the Company: Condensed Balance Sheet December 31, 2015 (In thousands) Assets Cash $ 1,833 Investment in Bank subsidiary 13,241 Total assets $ 15,074 Liabilities and Shareholders' Equity Liabilities $ - Redeemable common stock held by ESOP 44 Total shareholders' equity less maximum cash obligation related to ESOP shares 15,030 Total liabilities and shareholders' equity $ 15,074 Condensed Statement of Operations For the Period Ended December 31, 2015 Income Interest income $ 3 Expenses Equity in net loss of Bank subsidiary (158 ) Net loss $ (155 ) Condensed Statement of Cash Flows For the Period Ended December 31, 2015 Operating activities Net loss $ (155 ) Other adjustments 34 Items not requiring cash: Equity in loss of Bank subsidiary 158 Net cash from operating activities 37 Investing activities Investment in Bank subsidiary (3,400 ) Financing activities Proceeds from issuance of common stock 5,196 Net change in cash 1,833 Cash at beginning of period - Cash at end of period $ 1,833 </t>
  </si>
  <si>
    <t>Significant Accounting Policies (Policies)</t>
  </si>
  <si>
    <t>Accounting Policies [Abstract]</t>
  </si>
  <si>
    <t>Consolidation, Policy [Policy Text Block]</t>
  </si>
  <si>
    <t xml:space="preserve">Principles of Consolidation The consolidated financial statements as of and for the year ended December 31, 2015, include New Bancorp, Inc. and its wholly-owned subsidiary the Bank, together referred to as the “Company.” Intercompany transactions and balances have been eliminated in consolidation. The financial statements as of and for the year ended December 31, 2014 represent the Bank only, as the conversion to stock form, including the formation of New Bancorp, Inc., was completed on October 19, 2015. References herein to the “Company” for periods prior to the completion of the stock conversion should be deemed to refer to the “Bank.” </t>
  </si>
  <si>
    <t>Use of Estimates, Policy [Policy Text Block]</t>
  </si>
  <si>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valuation of real estate acquired in connection with foreclosures or in satisfaction of loans, mortgage servicing rights, valuation of deferred tax assets and fair values of financial instruments. </t>
  </si>
  <si>
    <t>Cash and Cash Equivalents, Policy [Policy Text Block]</t>
  </si>
  <si>
    <t xml:space="preserve">Cash and Cash Equivalents The Company considers all liquid investments with original maturities of three months or less to be cash equivalents. At December 31, 2015, the Company’s cash accounts exceeded federally insured limits by approximately $5.7 million. Additionally, approximately $2.0 million of cash in total is held by the Federal Home Loan Bank and Federal Reserve Bank as of December 31, 2015, which is not federally insured. </t>
  </si>
  <si>
    <t>Deposits in Banks [Policy Text Block]</t>
  </si>
  <si>
    <t xml:space="preserve">Interest-earning Deposits in Banks Interest-earning time deposits in banks mature in three years and are carried at cost. </t>
  </si>
  <si>
    <t>Marketable Securities, Policy [Policy Text Block]</t>
  </si>
  <si>
    <t xml:space="preserve">Securities Certain debt securities that management has the positive intent and ability to hold to maturity are classified as “held to maturity” and recorded at amortized cost. Trading securities are recorded at fair value with changes in fair value included in earnings. Securities not classified as held to maturity or trading, are classified as “available for sale” and recorded at fair value, with unrealized gains and losses excluded from earnings and reported in other comprehensive income. Purchase premiums and discounts are recognized in interest income using the interest method over the terms of the securities. Gains and losses on the sale of securities are recorded on the trade date and are determined using the specific identification method. For debt securities with fair value below amortized cost, when the Company does not intend to sell a debt security, and it is more likely than not the Company will not have to sell the security before recovery of its cost basis, it recognizes the credit component of an other-than-temporary impairment of a debt security in earnings and the remaining portion in other comprehensive income. </t>
  </si>
  <si>
    <t>Loans Held-for-sale [Policy Text Block]</t>
  </si>
  <si>
    <t>Loans Held for Sale Mortgage loans originated and intended for sale in the secondary market are carried at the lower of cost or fair value in the aggregate. Net unrealized losses, if any, are recognized through a valuation allowance by charges to noninterest income. Gains and losses on loan sales are recorded in noninterest income, and direct loan origination costs and fees are deferred at origination of the loan and are recognized in noninterest income upon sale of the loan.</t>
  </si>
  <si>
    <t>Finance, Loans and Leases Receivable, Policy [Policy Text Block]</t>
  </si>
  <si>
    <t>Loans Loans that management has the intent and ability to hold for the foreseeable future or until maturity or payoffs are reported at their outstanding principal balances adjusted for unearned income, charge-offs, the allowance for loan losses and any unamortized deferred fees or costs on originated loans. For loans amortized at cost, interest income is accrued based on the unpaid principal balance. Loan origination fees, net of certain direct origination costs, as well as premiums and discounts, are deferred and amortized as a level yield adjustment over the respective term of the loan. The accrual of interest on mortgage and commercial loans is discontinued at the time the loan is 90 days past due unless the credit is well-secured and in process of collection. Past-due status is based on contractual terms of the loan. In all cases, loans are placed on nonaccrual or charged off at an earlier date if collection of principal or interest is considered doubtful. All interest accrued but not collected for loans that are placed on nonaccrual or charged off is reversed against interest income. The interest on these loans is accounted for on the cash-basis or cost-recovery method, until qualifying for return to accrual status. Loans are returned to accrual status when all the principal and interest amounts contractually due are brought current and future payments are reasonably assured.</t>
  </si>
  <si>
    <t>Loans and Leases Receivable, Allowance for Loan Losses Policy [Policy Text Block]</t>
  </si>
  <si>
    <t>Allowance for Loan Losses The allowance for loan losses is established as losses are estimated to have occurred through a provision for loan losses charged to income. Loan losses are charged against the allowance when management believes the uncollectibility of a loan balance is confirmed. Subsequent recoveries, if any, are credited to the allowance. The allowance for loan losses is evaluated on a regular basis by management and is based upon management’s periodic review of the collecti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charge-off experience and expected loss given default derived from the Bank’s internal risk rating process. Other adjustments may be made to the allowance for pools of loans after an assessment of internal or external influences on credit quality that are not fully reflected in the historical loss or risk rating data.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value of the collateral if the loan is collateral dependent. Groups of loans with similar risk characteristics are collectively evaluated for impairment based on the group’s historical loss experience adjusted for changes in trends, conditions and other relevant factors that affect repayment of the loans. Accordingly, the Company does not separately identify individual consumer and residential loans for impairment measurements, unless such loans are the subject of a restructuring agreement due to financial difficulties of the borrower.</t>
  </si>
  <si>
    <t>Property, Plant and Equipment, Policy [Policy Text Block]</t>
  </si>
  <si>
    <t xml:space="preserve">Premises and Equipment Depreciable assets are stated at cost less accumulated depreciation. Depreciation is charged to expense using the straight-line method over the estimated useful lives of the assets. The estimated useful lives of depreciable assets is 39 years for buildings, 10 years for building improvements, and three to seven years for furniture, fixtures and equipment. Maintenance and repairs are expensed and major improvements are capitalized. </t>
  </si>
  <si>
    <t>Federal Home Loan Bank Stock [Policy Text Block]</t>
  </si>
  <si>
    <t xml:space="preserve">Federal Home Loan Bank Stock Federal Home Loan Bank (“FHLB”) stock is a required investment for institutions that are members of the FHLB system. The required investment in the common stock is based on a predetermined formula, carried at cost and evaluated for impairment. </t>
  </si>
  <si>
    <t>Loans and Leases Receivable, Real Estate Acquired Through Foreclosure, Policy [Policy Text Block]</t>
  </si>
  <si>
    <t xml:space="preserve">Foreclosed Real Estate Held for Sale Real estate acquired through, or in lieu of, loan foreclosure is held for sale and is initially recorded at fair value less cost to sell at the date of foreclosure, establishing a new cost basis. Subsequent to foreclosure, valuations are periodically performed by management and the assets are carried at the lower of carrying amount or fair value less cost to sell. Revenue and expenses from operations and changes in the valuation allowance are included in net income or expense from foreclosed assets. Foreclosed real estate held for sale consisted of residential real estate at December 31, 2015 and 2014. There were $423,000 of residential real estate loans in the process of foreclosure at December 31, 2015. </t>
  </si>
  <si>
    <t>Loans and Leases Receivable, Mortgage Banking Activities, Policy [Policy Text Block]</t>
  </si>
  <si>
    <t xml:space="preserve">Mortgage Servicing Rights Mortgage servicing assets are recognized separately when rights are acquired through purchase or through sale of financial assets. Under the servicing assets and liabilities accounting guidance (ASC 860-50), servicing rights resulting from the sale or securitization of loans originated by the Company are initially measured at fair value at the date of transfer. The Company subsequently measures the servicing asset using either the fair value or the amortization method. The Company has elected to initially and subsequently measure the mortgage servicing rights for consumer mortgage loans using the amortization method. Under the amortization method, servicing rights are amortized in proportion to and over the period of estimated net servicing income. The amortized assets are assessed for impairment based on fair value at each reporting date.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These variables change from quarter to quarter as market conditions and projected interest rates change, and may have an adverse impact on the value of the mortgage servicing right and may result in a reduction to noninterest income. Each class of separately recognized servicing assets subsequently measured using the amortization method are evaluated and measured for impairment. Impairment is determined by stratifying rights into tranches based on predominant characteristics, such as interest rate, loan type and investor type. Impairment is recognized through a valuation allowance for an individual tranche, to the extent that fair value is less than the carrying amount of the servicing assets for that tranche. The valuation allowance is adjusted to reflect changes in the measurement of impairment after the initial measurement of impairment. Fair value in excess of the carrying amount of servicing assets for that stratum is not recognized. Servicing fee income is recorded for fees earned for servicing loans. The fees are based on a contractual percentage of the outstanding principal or a fixed amount per loan and are recorded as income when earned. The amortization of mortgage servicing rights is netted against loan servicing fee income. </t>
  </si>
  <si>
    <t>Transfers and Servicing of Financial Assets, Policy [Policy Text Block]</t>
  </si>
  <si>
    <t>Transfers of Financial Assets Transfers of financial assets are accounted for as sales, when control over the assets has been surrendered. Control over transferred assets is deemed to be surrendered when (1) the assets have been isolated from the Company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t>
  </si>
  <si>
    <t>Income Tax, Policy [Policy Text Block]</t>
  </si>
  <si>
    <t xml:space="preserve">Income Taxes The Company accounts for income taxes in accordance with income tax accounting guidance (ASC 740, Income Taxes Tax position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The Company recognizes interest and penalties on income taxes as a component of income tax expense. The Company has established a full valuation allowance for its net deferred tax asset as of December 31, 2015 and 2014. See Note 9, Income Taxes, for further information. </t>
  </si>
  <si>
    <t>Life Settlement Contracts, Policy [Policy Text Block]</t>
  </si>
  <si>
    <t xml:space="preserve">Bank Owned Life Insurance The cash surrender value of bank owned life insurance policies represents the value of life insurance policies on certain current and former officers of the Company for which the Company is the beneficiary. The Company accounts for these assets using the cash surrender value method in determining the carrying value of the insurance policies. </t>
  </si>
  <si>
    <t>Comprehensive Income, Policy [Policy Text Block]</t>
  </si>
  <si>
    <t xml:space="preserve">Comprehensive Income (Loss) Comprehensive income (loss) consists of net income (loss) and other comprehensive income. Other comprehensive income includes unrealized appreciation (depreciation) on available-for-sale securities. </t>
  </si>
  <si>
    <t>Earnings Per Share, Policy [Policy Text Block]</t>
  </si>
  <si>
    <t xml:space="preserve">Earnings Per Share Earnings per share is not meaningful for the year ended December 31, 2015 and not applicable to the year ended December 31, 2014, as the Company completed its conversion to stock form in October 2015. </t>
  </si>
  <si>
    <t>Emerging Growth Company, Policy [Policy Text Block]</t>
  </si>
  <si>
    <t>Emerging Growth Company Critical Accounting Policy Disclosure We are an “emerging growth company,” as defined in Section 2(a) of the Securities Act of 1933 (the “Securities Act”), as modified by the Jumpstart Our Business Startups Act of 2012 ( the “JOBS Act”). We are eligible to take advantage of certain exemptions from various reporting requirements that are applicable to other public companies that are not emerging growth companies. As an “emerging growth company” we have elected to use the extended transition period to delay adoption of new or revised accounting pronouncements applicable to public companies until such pronouncements are made applicable to private companies. Accordingly, our financial statements may not be comparable to the financial statements of public companies that comply with such new or revised accounting standards.</t>
  </si>
  <si>
    <t>New Accounting Pronouncements, Policy [Policy Text Block]</t>
  </si>
  <si>
    <t>FASB ASU 2016-01, Recognition and Measurement of Financial Assets and Financial Liabilities In January 2016, the Financial Accounting Standards Board (“FASB”) issued Accounting Standards Update (“ASU”) 2016-01, Recognition and Measurement of Financial Assets and Financial Liabilities For public business entities, the amendments in this update are effective for fiscal years beginning after December 15, 2017, including interim periods within those fiscal years. For all other entities, the guidance is effective for fiscal years beginning after December 15, 2018 and for interim periods within fiscal years beginning after December 15, 2019. Early adoption of the amendments in this update is not permitted, except that early application by public business entities to financial statements of fiscal years or interim periods that have not yet been issued or, by all other entities, that have not yet been made available for issuance are permitted as of the beginning of the fiscal year of adoption for the following amendment: An entity should present separately in other comprehensive income the portion of the total change in the fair value of a liability resulting from a change in the instrument-specific credit risk if the entity has elected to measure the liability at fair value in accordance with the fair value option for financial instruments. An entity should apply the amendments to this update by means of a cumulative-effect adjustment to the balance sheet as of the beginning of the fiscal year of adoption. Management is currently evaluating the impact of adopting this guidance on the Company’s financial statements. FASB ASU 2016-02, Leases In February 2016 the FASB issued ASU 2016-02, Leases. ? A lease liability, which is a lessee‘s obligation to make lease payments arising from a lease, measured on a discounted basis; and ?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simplified the accounting for sale and leaseback transactions primarily because lessees must recognize lease assets and lease liabilities. Lessees will no longer be provided with a source of off-balance sheet financing. Public business entities should apply the amendments in ASU 2016-02 for fiscal years beginning after December 15, 2018, including interim periods within those fiscal years (i.e., January 1, 2019, for a calendar year entity). For non-public entities, the guidance is effective date for fiscal years beginning after December 15, 2019. Early adoption is permitted for all entities.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Management is currently evaluating the impact of adopting this guidance on the Company’s financial statements. FASB ASU 2014-09, Revenue from Contracts with Customers In May 2014, the FASB issued amended guidance on revenue recognition from contracts with customers. The standard outlines a single comprehensive model for entities to use in accounting for revenue arising from contracts with customers and supersedes most contract revenue recognition guidance, including industry-specific guidance. The core principle of the amended guidance is that an entity should recognize revenue to depict the transfer of promised goods or services to customers in an amount that reflects the consideration to which the entity expects to be entitled in exchange for those goods or services. The amended guidance is effective for annual reporting periods beginning after December 15, 2017, and interim periods within the reporting period, and should be applied either retrospectively to each prior reporting period presented or retrospectively with the cumulative effect of initially applying the amendments recognized at the date of initial application. Early adoption is prohibited. With the issuance of ASU 2015-14 on July 9, 2015, FASB approved the deferral of the effective date of ASU 2014-09 for one year giving companies the option to early adopt using the original effective dates. Management is currently in the process of evaluating the impact of the amended guidance on the Bank’s financial statements</t>
  </si>
  <si>
    <t>Note 4 - Loans and Allowance for Loan Losses (Tables)</t>
  </si>
  <si>
    <t>Notes Tables</t>
  </si>
  <si>
    <t>Schedule of Accounts, Notes, Loans and Financing Receivable [Table Text Block]</t>
  </si>
  <si>
    <t xml:space="preserve"> 2015 2014 (In thousands) Real estate loans Residential $ 41,972 $ 37,481 Commercial 27,319 26,633 Construction and land 7,196 7,854 Commercial business 1,354 1,625 Consumer and other 321 392 Total loans 78,162 73,985 Less: Net deferred loan (fees) costs, premiums and discounts (2 ) 2 Undisbursed loans in process (430 ) (475 ) Allowance for loan losses (1,155 ) (1,147 ) Net loans $ 76,575 $ 72,365 </t>
  </si>
  <si>
    <t>Allowance for Credit Losses on Financing Receivables [Table Text Block]</t>
  </si>
  <si>
    <t xml:space="preserve"> December 31, 2015 Real Estate Construction Commercial Residential Commercial and Land Business Consumer Total (In thousands) Allowance for loan losses: Balance, January 1, 2015 $ 575 $ 418 $ 126 $ 23 $ 5 $ 1,147 Provision for loan losses 65 (35 ) (24 ) (4 ) (2 ) - Charge-offs - - - - - - Recoveries 8 - - - - 8 Balance, December 31, 2015 $ 648 $ 383 $ 102 $ 19 $ 3 $ 1,155 Allowance for loan losses: Ending balance, individually evaluated for impairment $ 20 $ - $ - $ - $ - $ 20 Ending balance, collectively evaluated for impairment $ 628 $ 383 $ 102 $ 19 $ 3 $ 1,135 Loans: Ending balance $ 41,972 $ 27,319 $ 7,196 $ 1,354 $ 321 $ 78,162 Ending balance; individually evaluated for impairment $ 1,763 $ 229 $ 1,751 $ - $ - $ 3,743 Ending balance; collectively evaluated for impairment $ 40,209 $ 27,090 $ 5,445 $ 1,354 $ 321 $ 74,419 December 31, 2014 Real Estate Construction Commercial Residential Commercial and Land Business Consumer Total (In thousands) Allowance for loan losses: Balance, January 1, 2014 $ 596 $ 513 $ 127 $ 34 $ 3 $ 1,273 Provision (credit) for loan losses 5 (95 ) (1 ) (11 ) 2 (100 ) Charge-offs (26 ) - - - - (26 ) Recoveries - - - - - - Balance, December 31, 2014 $ 575 $ 418 $ 126 $ 23 $ 5 $ 1,147 Allowance for loan losses: Ending balance, individually evaluated for impairment $ 26 $ - $ - $ - $ - $ 26 Ending balance, collectively evaluated for impairment $ 549 $ 418 $ 126 $ 23 $ 5 $ 1,121 Loans: Ending balance $ 37,481 $ 26,633 $ 7,854 $ 1,625 $ 392 $ 73,985 Ending balance; individually evaluated for impairment $ 2,183 $ 214 $ 1,856 $ - $ - $ 4,253 Ending balance; collectively evaluated for impairment $ 35,298 $ 26,419 $ 5,998 $ 1,625 $ 392 $ 69,732 </t>
  </si>
  <si>
    <t>Financing Receivable Credit Quality Indicators [Table Text Block]</t>
  </si>
  <si>
    <t xml:space="preserve"> December 31, 2015 Real Estate Construction Commercial Residential Commercial and Land Business Consumer Total (In thousands) Pass $ 39,842 $ 26,178 $ 7,022 $ 1,354 $ 297 $ 74,693 Special mention/Watch 686 529 8 - 27 1,250 Substandard 1,444 612 166 - - 2,222 Doubtful - - - - - - Total $ 41,972 $ 27,319 $ 7,196 $ 1,354 $ 321 $ 78,165 December 31, 2014 Real Estate Construction Commercial Residential Commercial and Land Business Consumer Total (In thousands) Pass $ 35,236 $ 24,777 $ 7,669 $ 1,625 $ 392 $ 69,699 Special mention/Watch 584 514 19 - - 1,117 Substandard 1,096 1,342 - - - 2,438 Doubtful 565 - 166 - - 731 Total $ 37,481 $ 26,633 $ 7,854 $ 1,625 $ 392 $ 73,985 </t>
  </si>
  <si>
    <t>Past Due Financing Receivables [Table Text Block]</t>
  </si>
  <si>
    <t xml:space="preserve"> December 31, 2015 30-59 Days Past Due 60-89 Days Past Due Greater Than 90 Days Total Past Due Current Total Loans Receivable Total Loans &gt; 90 Days &amp; Accruing (In thousands) Real estate Residential $ 455 $ 100 $ 598 $ 1,153 $ 40,819 $ 41,972 $ - Commercial - 7 - 7 27,312 27,319 - Construction and land - - 166 166 7,030 7,196 - Commercial business - - - - 1,354 1,354 - Consumer - - - - 321 321 - Total $ 455 $ 107 $ 764 $ 1,326 $ 76,836 $ 78,162 $ - December 31, 2014 30-59 Days Past Due 60-89 Days Past Due Greater Than 90 Days Total Past Due Current Total Loans Receivable Total Loans &gt; 90 Days &amp; Accruing (In thousands) Real estate Residential $ 298 $ 109 $ 565 $ 972 $ 36,509 $ 37,481 $ - Commercial - - - - 26,633 26,633 - Construction and land - - 166 166 7,688 7,854 - Commercial business - - - - 1,625 1,625 - Consumer 22 - - 22 370 392 - Total $ 320 $ 109 $ 731 $ 1,160 $ 72,825 $ 73,985 $ - </t>
  </si>
  <si>
    <t>Impaired Financing Receivables [Table Text Block]</t>
  </si>
  <si>
    <t xml:space="preserve"> As of and for the year ended December 31, 2015 Recorded Balance Unpaid Principal Balance Specific Allowance Average Balance of Loans Interest Income Recognized (In thousands) Loans without a specific valuation allowance: Real estate Residential $ 1,607 $ 1,647 $ - $ 1,413 $ 66 Commercial 229 229 - 238 16 Construction and land 1,751 1,751 - 1,816 87 Commercial business - - - - - Consumer - - - - - Loans with a specific valuation allowance: Real estate Residential 156 166 20 118 - Commercial - - - - - Construction and land - - - - - Commercial business - - - - - Consumer - - - - - Totals $ 3,743 $ 3,793 $ 20 $ 3,585 $ 169 As of and for the year ended December 31, 2014 Recorded Balance Unpaid Principal Balance Specific Allowance Average Balance of Impaired Loans Interest Income Recognized (In thousands) Loans without a specific valuation allowance: Real estate Residential $ 1,617 $ 1,630 $ - $ 2,231 $ 80 Commercial 214 214 - 219 15 Construction and land 1,856 1,856 - 1,775 94 Commercial business - - - - - Consumer - - - - - Loans with a specific valuation allowance: Real estate Residential 566 584 26 316 - Commercial - - - - - Construction and land - - - - - Commercial business - - - - - Consumer - - - - - Totals $ 4,253 $ 4,284 $ 26 $ 4,541 $ 189 </t>
  </si>
  <si>
    <t>Schedule of Financing Receivables, Non Accrual Status [Table Text Block]</t>
  </si>
  <si>
    <t xml:space="preserve"> December 31, 2015 2014 (In thousands) Real estate loans Residential $ 987 $ 1,033 Commercial 7 11 Construction and land 166 166 Commercial business - - Consumer and other - - Total nonaccrual $ 1,160 $ 1,210 </t>
  </si>
  <si>
    <t>Troubled Debt Restructurings on Financing Receivables [Table Text Block]</t>
  </si>
  <si>
    <t xml:space="preserve"> December 31, 2015 Number of Contracts Pre- Modification Balance Post- Modification Balance (In thousands) Real estate Residential 1 $ 50 $ 50 Commercial 1 42 42 Construction and land - - - Commercial business - - - Consumer - - - 2 $ 92 $ 92 December 31, 2014 Number of Contracts Pre- Modification Balance Post- Modification Balance (In thousands) Real estate Residential 2 $ 116 $ 116 Commercial - - - Construction and land 2 319 319 Commercial business - - - Consumer - - - 4 $ 435 $ 435 </t>
  </si>
  <si>
    <t>Troubled Debt Restructurings on Financing Receivables, Modification Type [Table Text Block]</t>
  </si>
  <si>
    <t xml:space="preserve"> Interest Only Term Combination Total Modification December 31, 2015 (In thousands) Real estate Residential $ - $ 50 $ - $ 50 Commercial - 42 - 42 Construction and land - - - - Commercial business - - - - Consumer - - - - $ - $ 92 $ - $ 92 Interest Only Term Combination Total Modification December 31, 2014 (In thousands) Real estate Residential $ - $ - $ 116 $ 116 Commercial - - - - Construction and land - 296 23 319 Commercial business - - - - Consumer - - - - $ - $ 296 $ 139 $ 435 </t>
  </si>
  <si>
    <t>Note 5 - Premises and Equipment (Tables)</t>
  </si>
  <si>
    <t>Property, Plant and Equipment [Table Text Block]</t>
  </si>
  <si>
    <t xml:space="preserve"> 2015 2014 (In thousands) Land $ 342 $ 342 Buildings and improvements 3,145 3,137 Furniture and equipment 2,418 2,389 5,905 5,868 Less accumulated depreciation 3,881 3,706 Net premises and equipment $ 2,024 $ 2,162 </t>
  </si>
  <si>
    <t>Note 6 - Loan Servicing (Tables)</t>
  </si>
  <si>
    <t>Schedule of Servicing Assets at Fair Value [Table Text Block]</t>
  </si>
  <si>
    <t xml:space="preserve"> 2015 2014 (In thousands) Balance at beginning of year $ 269 $ 307 Additions 115 11 Amortization (67 ) (49 ) Balance at end of year $ 317 $ 269 </t>
  </si>
  <si>
    <t>Note 7 - Interest-bearing Deposits (Tables)</t>
  </si>
  <si>
    <t>Deposits, Schedule of Maturities [Table Text Block]</t>
  </si>
  <si>
    <t xml:space="preserve"> 2015 (In thousands) Maturing year ending December 31, 2016 $ 10,794 2017 7,643 2018 4,794 2019 3,523 2020 5,549 Thereafter 610 $ 32,913 </t>
  </si>
  <si>
    <t>Note 8 - Borrowings (Tables)</t>
  </si>
  <si>
    <t>Federal Home Loan Bank, Advances, Maturities [Table Text Block]</t>
  </si>
  <si>
    <t xml:space="preserve"> Maturing in year ended Interest rate December 31, 2015 (In thousands) 1.43% 2017 $ 1,000 1.80% 2018 1,000 1.85% 2019 1,927 2.08% 2020 3,000 $ 6,927 </t>
  </si>
  <si>
    <t>Note 9 - Income Taxes (Tables)</t>
  </si>
  <si>
    <t>Schedule of Effective Income Tax Rate Reconciliation [Table Text Block]</t>
  </si>
  <si>
    <t xml:space="preserve"> Year Ended December 31, 2015 2014 (In thousands) Computed at statutory rate (34%) $ (59 ) $ (828 ) Increase (decrease) resulting from: Bank-owned life insurance (56 ) (55 ) Change in valuation allowance 112 919 Other 3 (36 ) Actual income taxes (credits) $ - $ - </t>
  </si>
  <si>
    <t>Schedule of Deferred Tax Assets and Liabilities [Table Text Block]</t>
  </si>
  <si>
    <t xml:space="preserve"> 2015 2014 (In thousands) Deferred tax assets Allowance for loan losses $ 400 $ 398 Deferred compensation 48 974 Expenses on foreclosed assets held for sale 35 52 Net operating loss carryforward 3,943 2,870 Other 26 26 Deferred tax assets 4,452 4,320 Deferred tax liabilities Federal Home Loan Bank dividends (16 ) (23 ) Mortgage servicing rights (110 ) (93 ) Deferred loan orgination fees (1 ) - Depreciation (33 ) (24 ) Deferred tax liabilities (160 ) (140 ) Net deferred tax asset before valuation allowance 4,292 4,180 Valuation allowance Beginning balance (4,180 ) (3,261 ) Increase during period (112 ) (919 ) Ending balance (4,292 ) (4,180 ) Net deferred tax asset $ - $ - </t>
  </si>
  <si>
    <t>Note 10 - Regulatory Matters (Tables)</t>
  </si>
  <si>
    <t>Schedule of Compliance with Regulatory Capital Requirements under Banking Regulations [Table Text Block]</t>
  </si>
  <si>
    <t xml:space="preserve"> Actual For Capital Adequacy Purposes To Be Well Capitalized Under Prompt Corrective Action Provisions Amount Ratio Amount Ratio Amount Ratio (Dollars in thousands) As of December 31, 2015 Total Capital (to Risk-Weighted Assets) $ 14,072 21.3 % $ 5,295 8.0 % $ 6,618 10.0 % Tier 1 Capital (to Risk-Weighted Assets) $ 13,241 20.0 % $ 3,971 6.0 % $ 5,295 8.0 % Common Equity Tier I Capital (to Risk-Weighted Assets) $ 13,241 20.0 % $ 2,978 4.5 % $ 4,302 6.5 % Tier I Leverage Capital (to Average Total Assets) $ 13,241 13.9 % $ 3,801 4.0 % $ 4,752 5.0 % As of December 31, 2014 Total Capital (to Risk-Weighted Assets) $ 10,817 16.3 % $ 5,316 8.0 % $ 6,645 10.0 % Tier I Capital (to Risk-Weighted Assets) $ 9,982 15.0 % $ 2,658 4.0 % $ 3,987 6.0 % Tier I Capital (to Total Assets) $ 9,982 11.0 % $ 3,627 4.0 % $ 5,441 6.0 %</t>
  </si>
  <si>
    <t>Note 14 - Disclosures About Fair Value of Assets and Liabilities (Tables)</t>
  </si>
  <si>
    <t>Fair Value Measurements, Nonrecurring [Table Text Block]</t>
  </si>
  <si>
    <t xml:space="preserve"> Fair Value Fair Value Quoted Prices in Active Markets for Identical Assets (Level 1) Significant Other Observable Inputs (Level 2) Significant Unobservable Inputs (Level 3) (In thousands) December 31, 2015 Impaired loans $ 136 $ - $ - $ 136 Foreclosed assets held for sale 245 - - 245 December 31, 2014 Impaired loans $ 540 $ - $ - $ 540 Foreclosed assets held for sale 76 - - 76 </t>
  </si>
  <si>
    <t>Fair Value Inputs, Assets, Quantitative Information [Table Text Block]</t>
  </si>
  <si>
    <t xml:space="preserve"> Fair Value Valuation Technique Unobservable Inputs Range (In thousands) December 31, 2015 Impaired loans (collateral dependent) $ 136 Marketable comparable properties Marketability discount 10% - 15% Foreclosed real estate 245 Marketable comparable properties Comparability adjustments 9% December 31, 2014 Impaired loans (collateral dependent) $ 540 Marketable comparable properties Marketability discount 10% - 15% Foreclosed real estate 76 Marketable comparable properties Comparability adjustments 10% </t>
  </si>
  <si>
    <t>Fair Value, by Balance Sheet Grouping [Table Text Block]</t>
  </si>
  <si>
    <t xml:space="preserve"> Fair Value Measurement Using Carrying Value Fair Value Quoted Prices in Active Markets for Identical Assets (Level 1) Significant Other Observable Inputs (Level 2) Significant Unobservable Inputs (Level 3) (In thousands) December 31, 2015 Financial assets Cash and due from banks $ 7,132 $ 7,132 $ 7,132 $ - $ - Interest-earning demand deposits 1,678 1,678 1,678 - - Interest-earning time deposits in banks 992 992 - 992 - Loans, net 76,575 77,086 - - 77,086 Federal Home Loan Bank stock 468 468 - 468 - Accrued interest receivable 217 217 - 217 - Mortgage servicing rights 317 317 - - 317 Financial liabilities Deposits 72,266 72,708 39,353 33,355 - Advances from the Federal Home Loan Bank 6,927 7,023 - 7,023 - Accrued interest payable 11 11 - 11 - December 31, 2014 Financial assets Cash and due from banks $ 5,165 $ 5,165 $ 5,165 $ - $ - Interest-earning demand deposits 2,816 2,816 2,816 - - Interest-earning time deposits in banks 992 992 - 992 - Loans held for sale 581 592 - 592 - Loans, net 72,365 72,959 - - 72,959 Federal Home Loan Bank stock 678 678 - 678 - Accrued interest receivable 187 187 - 187 - Mortgage servicing rights 269 269 - - 269 Financial liabilities Deposits 67,868 68,507 41,231 27,276 - Federal funds purchased 2,500 2,500 2,500 - - Advances from the Federal Home Loan Bank 6,927 7,049 - 7,049 - Accrued interest payable 9 9 - 9 - </t>
  </si>
  <si>
    <t>Note 17 - Condensed Financial Information (Parent Company Only) (Tables)</t>
  </si>
  <si>
    <t>Condensed Balance Sheet [Table Text Block]</t>
  </si>
  <si>
    <t xml:space="preserve"> (In thousands) Assets Cash $ 1,833 Investment in Bank subsidiary 13,241 Total assets $ 15,074 Liabilities and Shareholders' Equity Liabilities $ - Redeemable common stock held by ESOP 44 Total shareholders' equity less maximum cash obligation related to ESOP shares 15,030 Total liabilities and shareholders' equity $ 15,074 </t>
  </si>
  <si>
    <t>Condensed Income Statement [Table Text Block]</t>
  </si>
  <si>
    <t xml:space="preserve"> Income Interest income $ 3 Expenses Equity in net loss of Bank subsidiary (158 ) Net loss $ (155 )</t>
  </si>
  <si>
    <t>Condensed Cash Flow Statement [Table Text Block]</t>
  </si>
  <si>
    <t xml:space="preserve"> Operating activities Net loss $ (155 ) Other adjustments 34 Items not requiring cash: Equity in loss of Bank subsidiary 158 Net cash from operating activities 37 Investing activities Investment in Bank subsidiary (3,400 ) Financing activities Proceeds from issuance of common stock 5,196 Net change in cash 1,833 Cash at beginning of period - Cash at end of period $ 1,833 </t>
  </si>
  <si>
    <t>Note 1 - Nature of Operations and Summary of Significant Accounting Policies (Details Textual) - USD ($)</t>
  </si>
  <si>
    <t>Oct. 19, 2015</t>
  </si>
  <si>
    <t>Building [Member]</t>
  </si>
  <si>
    <t>Property, Plant and Equipment, Useful Life</t>
  </si>
  <si>
    <t>39 years</t>
  </si>
  <si>
    <t>Building Improvements [Member]</t>
  </si>
  <si>
    <t>10 years</t>
  </si>
  <si>
    <t>Furniture and Fixtures [Member] | Minimum [Member]</t>
  </si>
  <si>
    <t>3 years</t>
  </si>
  <si>
    <t>Furniture and Fixtures [Member] | Maximum [Member]</t>
  </si>
  <si>
    <t>7 years</t>
  </si>
  <si>
    <t>Common Stock, Shares, Issued</t>
  </si>
  <si>
    <t>Share Price</t>
  </si>
  <si>
    <t>Cash, Uninsured Amount</t>
  </si>
  <si>
    <t>Restricted Cash and Cash Equivalents</t>
  </si>
  <si>
    <t>Maturity of Time Deposits</t>
  </si>
  <si>
    <t>Mortgage Loans in Process of Foreclosure, Amount</t>
  </si>
  <si>
    <t>Note 2 - Restriction on Cash and Due From Banks (Details Textual)</t>
  </si>
  <si>
    <t>Dec. 31, 2015USD ($)</t>
  </si>
  <si>
    <t>Federal Reserve Bank, Reserve Balance Requirement</t>
  </si>
  <si>
    <t>Note 3 - Securities (Details Textual) - USD ($)</t>
  </si>
  <si>
    <t>Available-for-sale Securities</t>
  </si>
  <si>
    <t>Proceeds from Sale of Available-for-sale Securities</t>
  </si>
  <si>
    <t>Available-for-sale Securities, Gross Realized Losses</t>
  </si>
  <si>
    <t>Note 4 - Loans and Allowance for Loan Losses (Details Textual)</t>
  </si>
  <si>
    <t>Dec. 31, 2014USD ($)</t>
  </si>
  <si>
    <t>Residential Portfolio Segment [Member] | Home Equity Loan [Member]</t>
  </si>
  <si>
    <t>Loans and Leases Receivable, Collateral for Secured Borrowings</t>
  </si>
  <si>
    <t>Financing Receivable, Modifications, Subsequent Default, Number of Contracts</t>
  </si>
  <si>
    <t>Allowance for Credit Losses, Change in Method of Calculating Impairment</t>
  </si>
  <si>
    <t>Financing Receivables, Impaired, Troubled Debt Restructuring, Write-down</t>
  </si>
  <si>
    <t>Note 4 - Loans and Allowance for Loan Losses - Classes of Loans (Details) - USD ($) $ in Thousands</t>
  </si>
  <si>
    <t>Residential Portfolio Segment [Member]</t>
  </si>
  <si>
    <t>Real estate loans</t>
  </si>
  <si>
    <t>Residential</t>
  </si>
  <si>
    <t>Commercial Real Estate Portfolio Segment [Member]</t>
  </si>
  <si>
    <t>Construction and Land Real Estate [Member]</t>
  </si>
  <si>
    <t>Commercial Portfolio Segment [Member]</t>
  </si>
  <si>
    <t>Consumer Portfolio Segment [Member]</t>
  </si>
  <si>
    <t>Net deferred loan (fees) costs, premiums and discounts</t>
  </si>
  <si>
    <t>Undisbursed loans in process</t>
  </si>
  <si>
    <t>Net loans</t>
  </si>
  <si>
    <t>Note 4 - Loans and Allowance for Loan Losses - Activity in Allowance for Loan Losses and Recorded Investment (Details) - USD ($) $ in Thousands</t>
  </si>
  <si>
    <t>Balance</t>
  </si>
  <si>
    <t>Charge-offs</t>
  </si>
  <si>
    <t>Recoveries</t>
  </si>
  <si>
    <t>Ending balance, individually evaluated for impairment</t>
  </si>
  <si>
    <t>Ending balance, collectively evaluated for impairment</t>
  </si>
  <si>
    <t>Ending balance; individually evaluated for impairment</t>
  </si>
  <si>
    <t>Ending balance; collectively evaluated for impairment</t>
  </si>
  <si>
    <t>Note 4 - Loans and Allowance for Loan Losses - Credit Risk Profile Based on Internal Rating Category (Details) - USD ($) $ in Thousands</t>
  </si>
  <si>
    <t>Pass [Member] | Residential Portfolio Segment [Member]</t>
  </si>
  <si>
    <t>Pass [Member] | Commercial Real Estate Portfolio Segment [Member]</t>
  </si>
  <si>
    <t>Pass [Member] | Construction and Land Real Estate [Member]</t>
  </si>
  <si>
    <t>Pass [Member] | Commercial Portfolio Segment [Member]</t>
  </si>
  <si>
    <t>Pass [Member] | Consumer Portfolio Segment [Member]</t>
  </si>
  <si>
    <t>Pass [Member]</t>
  </si>
  <si>
    <t>Special Mention [Member] | Residential Portfolio Segment [Member]</t>
  </si>
  <si>
    <t>Special Mention [Member] | Commercial Real Estate Portfolio Segment [Member]</t>
  </si>
  <si>
    <t>Special Mention [Member] | Construction and Land Real Estate [Member]</t>
  </si>
  <si>
    <t>Special Mention [Member] | Commercial Portfolio Segment [Member]</t>
  </si>
  <si>
    <t>Special Mention [Member] | Consumer Portfolio Segment [Member]</t>
  </si>
  <si>
    <t>Special Mention [Member]</t>
  </si>
  <si>
    <t>Substandard [Member] | Residential Portfolio Segment [Member]</t>
  </si>
  <si>
    <t>Substandard [Member] | Commercial Real Estate Portfolio Segment [Member]</t>
  </si>
  <si>
    <t>Substandard [Member] | Construction and Land Real Estate [Member]</t>
  </si>
  <si>
    <t>Substandard [Member] | Commercial Portfolio Segment [Member]</t>
  </si>
  <si>
    <t>Substandard [Member] | Consumer Portfolio Segment [Member]</t>
  </si>
  <si>
    <t>Substandard [Member]</t>
  </si>
  <si>
    <t>Doubtful [Member] | Residential Portfolio Segment [Member]</t>
  </si>
  <si>
    <t>Doubtful [Member] | Commercial Real Estate Portfolio Segment [Member]</t>
  </si>
  <si>
    <t>Doubtful [Member] | Construction and Land Real Estate [Member]</t>
  </si>
  <si>
    <t>Doubtful [Member] | Commercial Portfolio Segment [Member]</t>
  </si>
  <si>
    <t>Doubtful [Member] | Consumer Portfolio Segment [Member]</t>
  </si>
  <si>
    <t>Doubtful [Member]</t>
  </si>
  <si>
    <t>Note 4 - Loans and Allowance for Loan Losses - Aging Analysis of the Recorded Investment in Loans (Details) - USD ($) $ in Thousands</t>
  </si>
  <si>
    <t>Residential Portfolio Segment [Member] | Financing Receivables, 30 to 59 Days Past Due [Member]</t>
  </si>
  <si>
    <t>Loans past due</t>
  </si>
  <si>
    <t>Residential Portfolio Segment [Member] | Financing Receivables, 60 to 89 Days Past Due [Member]</t>
  </si>
  <si>
    <t>Residential Portfolio Segment [Member] | Financing Receivables, Equal to Greater than 90 Days Past Due [Member]</t>
  </si>
  <si>
    <t>Current</t>
  </si>
  <si>
    <t>90 days past due and still accruing</t>
  </si>
  <si>
    <t>Commercial Real Estate Portfolio Segment [Member] | Financing Receivables, 30 to 59 Days Past Due [Member]</t>
  </si>
  <si>
    <t>Commercial Real Estate Portfolio Segment [Member] | Financing Receivables, 60 to 89 Days Past Due [Member]</t>
  </si>
  <si>
    <t>Commercial Real Estate Portfolio Segment [Member] | Financing Receivables, Equal to Greater than 90 Days Past Due [Member]</t>
  </si>
  <si>
    <t>Construction and Land Real Estate [Member] | Financing Receivables, 30 to 59 Days Past Due [Member]</t>
  </si>
  <si>
    <t>Construction and Land Real Estate [Member] | Financing Receivables, 60 to 89 Days Past Due [Member]</t>
  </si>
  <si>
    <t>Construction and Land Real Estate [Member] | Financing Receivables, Equal to Greater than 90 Days Past Due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Financing Receivables, 30 to 59 Days Past Due [Member]</t>
  </si>
  <si>
    <t>Financing Receivables, 60 to 89 Days Past Due [Member]</t>
  </si>
  <si>
    <t>Financing Receivables, Equal to Greater than 90 Days Past Due [Member]</t>
  </si>
  <si>
    <t>Note 4 - Loans and Allowance for Loan Losses - Impaired Loans (Details) - USD ($) $ in Thousands</t>
  </si>
  <si>
    <t>Recorded balance, with no valuation allowance</t>
  </si>
  <si>
    <t>Unpaid principal balance, with no valuation allowance</t>
  </si>
  <si>
    <t>Average balance of impaired loans, without a valuation allowance</t>
  </si>
  <si>
    <t>Interest income recognized, without a valuation allowance</t>
  </si>
  <si>
    <t>Recorded balance, with a valuation allowance</t>
  </si>
  <si>
    <t>Unpaid principal balance, with a valuation allowance</t>
  </si>
  <si>
    <t>Specific allowance</t>
  </si>
  <si>
    <t>Average balance of impaired loans, with a valuation allowance</t>
  </si>
  <si>
    <t>Interest income recognized, with a valuation allowance</t>
  </si>
  <si>
    <t>Recorded balance</t>
  </si>
  <si>
    <t>Unpaid principal balance</t>
  </si>
  <si>
    <t>Average balance of impaired loans</t>
  </si>
  <si>
    <t>Interest income recognized</t>
  </si>
  <si>
    <t>Note 4 - Loans and Allowance for Loan Losses - Nonaccrual Loans (Details) - USD ($) $ in Thousands</t>
  </si>
  <si>
    <t>Nonaccrual loans</t>
  </si>
  <si>
    <t>Note 4 - Loans and Allowance for Loan Losses - Troubled Debt Restructurings (Details) $ in Thousands</t>
  </si>
  <si>
    <t>Number of contracts</t>
  </si>
  <si>
    <t>Pre-modification balance</t>
  </si>
  <si>
    <t>Post-modification balance</t>
  </si>
  <si>
    <t>Note 4 - Loans and Allowance for Loan Losses - Restructured Loans by Type of Modification (Details) - USD ($) $ in Thousands</t>
  </si>
  <si>
    <t>Residential Portfolio Segment [Member] | Contractual Interest Rate Reduction [Member]</t>
  </si>
  <si>
    <t>Loan restructuring, modifications, recorded investment</t>
  </si>
  <si>
    <t>Residential Portfolio Segment [Member] | Extended Maturity [Member]</t>
  </si>
  <si>
    <t>Residential Portfolio Segment [Member] | Interest Rate Reduction and Extended Maturity [Member]</t>
  </si>
  <si>
    <t>Commercial Real Estate Portfolio Segment [Member] | Contractual Interest Rate Reduction [Member]</t>
  </si>
  <si>
    <t>Commercial Real Estate Portfolio Segment [Member] | Extended Maturity [Member]</t>
  </si>
  <si>
    <t>Commercial Real Estate Portfolio Segment [Member] | Interest Rate Reduction and Extended Maturity [Member]</t>
  </si>
  <si>
    <t>Construction and Land Real Estate [Member] | Contractual Interest Rate Reduction [Member]</t>
  </si>
  <si>
    <t>Construction and Land Real Estate [Member] | Extended Maturity [Member]</t>
  </si>
  <si>
    <t>Construction and Land Real Estate [Member] | Interest Rate Reduction and Extended Maturity [Member]</t>
  </si>
  <si>
    <t>Commercial Portfolio Segment [Member] | Contractual Interest Rate Reduction [Member]</t>
  </si>
  <si>
    <t>Commercial Portfolio Segment [Member] | Extended Maturity [Member]</t>
  </si>
  <si>
    <t>Commercial Portfolio Segment [Member] | Interest Rate Reduction and Extended Maturity [Member]</t>
  </si>
  <si>
    <t>Consumer Portfolio Segment [Member] | Contractual Interest Rate Reduction [Member]</t>
  </si>
  <si>
    <t>Consumer Portfolio Segment [Member] | Extended Maturity [Member]</t>
  </si>
  <si>
    <t>Consumer Portfolio Segment [Member] | Interest Rate Reduction and Extended Maturity [Member]</t>
  </si>
  <si>
    <t>Contractual Interest Rate Reduction [Member]</t>
  </si>
  <si>
    <t>Extended Maturity [Member]</t>
  </si>
  <si>
    <t>Interest Rate Reduction and Extended Maturity [Member]</t>
  </si>
  <si>
    <t>Note 5 - Premises and Equipment - Major Classifications of Premises and Equipment (Details) - USD ($) $ in Thousands</t>
  </si>
  <si>
    <t>Land [Member]</t>
  </si>
  <si>
    <t>Land</t>
  </si>
  <si>
    <t>Building and Building Improvements [Member]</t>
  </si>
  <si>
    <t>Furniture and Fixtures [Member]</t>
  </si>
  <si>
    <t>Less accumulated depreciation</t>
  </si>
  <si>
    <t>Net premises and equipment</t>
  </si>
  <si>
    <t>Note 6 - Loan Servicing (Details Textual) - USD ($) $ in Millions</t>
  </si>
  <si>
    <t>Principal Amount Outstanding on Loans Managed and Securitized or Asset-backed Financing Arrangement</t>
  </si>
  <si>
    <t>Note 6 - Loan Servicing - Mortgage Servicing Rights Activity (Details) - USD ($) $ in Thousands</t>
  </si>
  <si>
    <t>Mortgage Servicing Rights [Member]</t>
  </si>
  <si>
    <t>Balance at beginning of year</t>
  </si>
  <si>
    <t>Additions</t>
  </si>
  <si>
    <t>Amortization</t>
  </si>
  <si>
    <t>Balance at end of year</t>
  </si>
  <si>
    <t>Note 7 - Interest-bearing Deposits (Details Textual) - USD ($) $ in Millions</t>
  </si>
  <si>
    <t>Time Deposits $250,000 or More</t>
  </si>
  <si>
    <t>Note 7 - Interest-bearing Deposits - Scheduled Maturities of Time Deposits (Details) $ in Thousands</t>
  </si>
  <si>
    <t>Thereafter</t>
  </si>
  <si>
    <t>Note 8 - Borrowings (Details Textual) - USD ($)</t>
  </si>
  <si>
    <t>Eligible Mortage Loans [Member]</t>
  </si>
  <si>
    <t>Advances from Federal Home Loan Banks</t>
  </si>
  <si>
    <t>Federal Home Loan Bank [Member]</t>
  </si>
  <si>
    <t>Debt Instrument, Unused Borrowing Capacity, Amount</t>
  </si>
  <si>
    <t>UBB Securities [Member]</t>
  </si>
  <si>
    <t>Federal Funds Purchased</t>
  </si>
  <si>
    <t>Debt Instrument, Interest Rate, Stated Percentage</t>
  </si>
  <si>
    <t>0.75%</t>
  </si>
  <si>
    <t>Note 8 - Borrowings - Maturities of Advances from the Federal Home Loan Bank (Details) $ in Thousands</t>
  </si>
  <si>
    <t>Interest rate, 2017</t>
  </si>
  <si>
    <t>1.43%</t>
  </si>
  <si>
    <t>Federal Home Loan Bank Advances, 2017</t>
  </si>
  <si>
    <t>Interest rate, 2018</t>
  </si>
  <si>
    <t>1.80%</t>
  </si>
  <si>
    <t>Federal Home Loan Bank Advances, 2018</t>
  </si>
  <si>
    <t>Interest rate, 2019</t>
  </si>
  <si>
    <t>1.85%</t>
  </si>
  <si>
    <t>Federal Home Loan Bank Advances, 2019</t>
  </si>
  <si>
    <t>Interest rate, 2020</t>
  </si>
  <si>
    <t>2.08%</t>
  </si>
  <si>
    <t>Federal Home Loan Bank Advances, 2020</t>
  </si>
  <si>
    <t>Federal Home Loan Bank Advances, total</t>
  </si>
  <si>
    <t>Note 9 - Income Taxes (Details Textual) - USD ($)</t>
  </si>
  <si>
    <t>Internal Revenue Service (IRS) [Member] | Domestic Tax Authority [Member]</t>
  </si>
  <si>
    <t>Operating Loss Carryforwards, Expiration Date</t>
  </si>
  <si>
    <t>Dec. 31,
		2030</t>
  </si>
  <si>
    <t>Operating Loss Carryforwards</t>
  </si>
  <si>
    <t>Indiana Department of Revenue [Member] | State and Local Jurisdiction [Member]</t>
  </si>
  <si>
    <t>Dec. 31,
		2024</t>
  </si>
  <si>
    <t>Earliest Tax Year [Member]</t>
  </si>
  <si>
    <t>Open Tax Year</t>
  </si>
  <si>
    <t>Bad Debt Reserve forTax Purposes of Qualified Lender</t>
  </si>
  <si>
    <t>Deferred Tax Liability Not Recognized, Amount of Unrecognized Deferred Tax Liability, Bad Debt Reserve for Tax Purposes of Qualified Lender</t>
  </si>
  <si>
    <t>Unrecognized Tax Benefits</t>
  </si>
  <si>
    <t>Unrecognized Tax Benefits, Income Tax Penalties and Interest Accrued</t>
  </si>
  <si>
    <t>Deferred Tax Liability Not Recognized, Amount of Unrecognized Deferred Tax Liability that Would Have Been Recognized</t>
  </si>
  <si>
    <t>Note 9 - Income Taxes - Reconciliation of Federal Income Tax Expense (Benefit) at the Statutory Rate (Details) - USD ($) $ in Thousands</t>
  </si>
  <si>
    <t>Computed at statutory rate (34%)</t>
  </si>
  <si>
    <t>Bank-owned life insurance</t>
  </si>
  <si>
    <t>Change in valuation allowance</t>
  </si>
  <si>
    <t>Actual income taxes (credits)</t>
  </si>
  <si>
    <t>Note 9 - Income Taxes - Composition of Net Deferred Tax Asset (Details) - USD ($)</t>
  </si>
  <si>
    <t>Deferred tax assets</t>
  </si>
  <si>
    <t>Deferred compensation</t>
  </si>
  <si>
    <t>Expenses on foreclosed assets held for sale</t>
  </si>
  <si>
    <t>Net operating loss carryforward</t>
  </si>
  <si>
    <t>Deferred tax liabilities</t>
  </si>
  <si>
    <t>Federal Home Loan Bank dividends</t>
  </si>
  <si>
    <t>Deferred loan orgination fees</t>
  </si>
  <si>
    <t>Depreciation</t>
  </si>
  <si>
    <t>Net deferred tax asset before valuation allowance</t>
  </si>
  <si>
    <t>Valuation allowance</t>
  </si>
  <si>
    <t>Beginning balance</t>
  </si>
  <si>
    <t>Increase during period</t>
  </si>
  <si>
    <t>Ending balance</t>
  </si>
  <si>
    <t>Net deferred tax asset</t>
  </si>
  <si>
    <t>Note 10 - Regulatory Matters (Details Textual)</t>
  </si>
  <si>
    <t>Phased in from 2015 to 2019 [Member]</t>
  </si>
  <si>
    <t>Capital Conservation Buffer</t>
  </si>
  <si>
    <t>2.50%</t>
  </si>
  <si>
    <t>0.00%</t>
  </si>
  <si>
    <t>Note 10 - Regulatory Matters - Actual Capital Amounts and Ratios (Details) - USD ($) $ in Thousands</t>
  </si>
  <si>
    <t>Total capital</t>
  </si>
  <si>
    <t>Total Capital (to Risk-Weighted Assets)</t>
  </si>
  <si>
    <t>21.30%</t>
  </si>
  <si>
    <t>16.30%</t>
  </si>
  <si>
    <t>Total capital required for capital adequacy</t>
  </si>
  <si>
    <t>Total capital (to risk-weighted assets) required for capital adequacy</t>
  </si>
  <si>
    <t>8.00%</t>
  </si>
  <si>
    <t>Total capital required to be well capitalized</t>
  </si>
  <si>
    <t>Total capital (to risk-weighted assets) required to be well capitalized</t>
  </si>
  <si>
    <t>10.00%</t>
  </si>
  <si>
    <t>Tier 1 risk-based capital</t>
  </si>
  <si>
    <t>Tier 1 capital (to risk-weighted assets)</t>
  </si>
  <si>
    <t>20.00%</t>
  </si>
  <si>
    <t>15.00%</t>
  </si>
  <si>
    <t>Tier 1 risk-based capital required for capital adequacy</t>
  </si>
  <si>
    <t>Tier 1 capital (to risk-weighted assets) required for capital adequacy</t>
  </si>
  <si>
    <t>6.00%</t>
  </si>
  <si>
    <t>4.00%</t>
  </si>
  <si>
    <t>Tier 1 risk-based capital required to be well capitalized</t>
  </si>
  <si>
    <t>Tier 1 capital (to risk-weighted assets) required to be well capitalized</t>
  </si>
  <si>
    <t>Common equity tier I capital</t>
  </si>
  <si>
    <t>Common equity tier I capital (to risk-weighted assets)</t>
  </si>
  <si>
    <t>Common equity tier I capital required for capital adequacy</t>
  </si>
  <si>
    <t>Common equity tier I capital (to risk-weighted assets) required for capital adequacy</t>
  </si>
  <si>
    <t>4.50%</t>
  </si>
  <si>
    <t>Common equity tier I capital required to be well capitalized</t>
  </si>
  <si>
    <t>Common equity tier I capital (to risk-weighted assets) required to be well capitalized</t>
  </si>
  <si>
    <t>6.50%</t>
  </si>
  <si>
    <t>Tier I leverage capital</t>
  </si>
  <si>
    <t>Tier I leverage capital (to average total assets)</t>
  </si>
  <si>
    <t>13.90%</t>
  </si>
  <si>
    <t>Tier I leverage capital required for capital adequacy</t>
  </si>
  <si>
    <t>Tier I leverage capital (to average total assets) required for capital adequacy</t>
  </si>
  <si>
    <t>Tier I leverage capital required to be well capitalized</t>
  </si>
  <si>
    <t>Tier I leverage capital (to average total assets) required to be well capitalized</t>
  </si>
  <si>
    <t>5.00%</t>
  </si>
  <si>
    <t>Tier I capital</t>
  </si>
  <si>
    <t>Tier I capital (to total assets)</t>
  </si>
  <si>
    <t>11.00%</t>
  </si>
  <si>
    <t>Tier 1 capital required for capital adequacy</t>
  </si>
  <si>
    <t>Tier I capital (to total assets) required for capital adequacy</t>
  </si>
  <si>
    <t>Tier I capital required to be well capitalized</t>
  </si>
  <si>
    <t>Tier I capital (to total assets) required to be well capitalized</t>
  </si>
  <si>
    <t>Note 11 - Related Party Transactions (Details Textual) - USD ($)</t>
  </si>
  <si>
    <t>Notes Receivable, Related Parties</t>
  </si>
  <si>
    <t>Payments to Fund Long-term Loans to Related Parties</t>
  </si>
  <si>
    <t>Proceeds from Collection of (Payments to Fund) Long-term Loans to Related Parties</t>
  </si>
  <si>
    <t>Related Party Deposit Liabilities</t>
  </si>
  <si>
    <t>Note 12 - Employee Benefits (Details Textual) - USD ($)</t>
  </si>
  <si>
    <t>Supplemental Executive Retirement Plan (SERP) [Member]</t>
  </si>
  <si>
    <t>Accrued Employee Benefits</t>
  </si>
  <si>
    <t>Defined Contribution Plan, Cost Recognized</t>
  </si>
  <si>
    <t>Pentegra Defined Benefit Plan (The Plan) [Member]</t>
  </si>
  <si>
    <t>Defined Benefit Plan, Funded Status Percentage</t>
  </si>
  <si>
    <t>99.70%</t>
  </si>
  <si>
    <t>96.70%</t>
  </si>
  <si>
    <t>Defined Benefit Plan, Contributions by Employer</t>
  </si>
  <si>
    <t>Defined Benefit Plan, Target Plan Asset Allocations Range Maximum</t>
  </si>
  <si>
    <t>President [Member]</t>
  </si>
  <si>
    <t>Defined Benefit Plans, Estimated Future Employer Contributions in Next Five Years</t>
  </si>
  <si>
    <t>Defined Benefit Plans, Accrued Interest Rate on Funds</t>
  </si>
  <si>
    <t>Pension Plan [Member]</t>
  </si>
  <si>
    <t>Defined Contribution Plan, Employer Matching Contribution, Percent of Match</t>
  </si>
  <si>
    <t>3.00%</t>
  </si>
  <si>
    <t>Employee Stock Ownership Plan (ESOP), Shares in ESOP</t>
  </si>
  <si>
    <t>Shares Held in Employee Stock Option Plan, Allocated</t>
  </si>
  <si>
    <t>Shares Held in Employee Stock Option Plan, Committed-to-be-Released</t>
  </si>
  <si>
    <t>Employee Stock Ownership Plan (ESOP), Compensation Expense</t>
  </si>
  <si>
    <t>Share Price at Formation Date</t>
  </si>
  <si>
    <t>Employee Stock Ownership Plan (ESOP), Deferred Shares, Fair Value</t>
  </si>
  <si>
    <t>Employee Stock Ownership Plan (ESOP), Fair Value of Shares Subject to Repurchase Obligation</t>
  </si>
  <si>
    <t>Note 13 - Commitments and Credit Risk (Details Textual) - USD ($)</t>
  </si>
  <si>
    <t>Standby Letters of Credit Commitments [Member]</t>
  </si>
  <si>
    <t>Fair Value, Concentration of Risk, Commitments</t>
  </si>
  <si>
    <t>Loan Origination Commitments [Member] | Minimum [Member]</t>
  </si>
  <si>
    <t>Fair Value Inputs, Interest Rate</t>
  </si>
  <si>
    <t>4.125%</t>
  </si>
  <si>
    <t>Loan Origination Commitments [Member] | Maximum [Member]</t>
  </si>
  <si>
    <t>4.375%</t>
  </si>
  <si>
    <t>Loan Origination Commitments [Member]</t>
  </si>
  <si>
    <t>Construction Loans [Member]</t>
  </si>
  <si>
    <t>Commercial Lines of Credit [Member]</t>
  </si>
  <si>
    <t>Consumer Lines of Credit [Member]</t>
  </si>
  <si>
    <t>Note 14 - Disclosures About Fair Value of Assets and Liabilities - Assets Measured at Fair Value on a Non-Recurring Basis (Details) - USD ($) $ in Thousands</t>
  </si>
  <si>
    <t>Impaired Loans, Collateral-Dependent [Member] | Fair Value, Inputs, Level 1 [Member]</t>
  </si>
  <si>
    <t>Assets, fair value, non-recurring basis</t>
  </si>
  <si>
    <t>Impaired Loans, Collateral-Dependent [Member] | Fair Value, Inputs, Level 2 [Member]</t>
  </si>
  <si>
    <t>Impaired Loans, Collateral-Dependent [Member] | Fair Value, Inputs, Level 3 [Member]</t>
  </si>
  <si>
    <t>Impaired Loans, Collateral-Dependent [Member]</t>
  </si>
  <si>
    <t>Foreclosed Real Estate [Member] | Fair Value, Inputs, Level 1 [Member]</t>
  </si>
  <si>
    <t>Foreclosed Real Estate [Member] | Fair Value, Inputs, Level 2 [Member]</t>
  </si>
  <si>
    <t>Foreclosed Real Estate [Member] | Fair Value, Inputs, Level 3 [Member]</t>
  </si>
  <si>
    <t>Foreclosed Real Estate [Member]</t>
  </si>
  <si>
    <t>Note 14 - Disclosures About Fair Value of Assets and Liabilities - Quantitative Information About Unobservable Inputs (Details) - Market Approach Valuation Technique [Member] - USD ($) $ in Thousands</t>
  </si>
  <si>
    <t>Impaired Loans, Collateral-Dependent [Member] | Minimum [Member]</t>
  </si>
  <si>
    <t>Marketability discount</t>
  </si>
  <si>
    <t>Impaired Loans, Collateral-Dependent [Member] | Maximum [Member]</t>
  </si>
  <si>
    <t>Fair value</t>
  </si>
  <si>
    <t>Valuation technique</t>
  </si>
  <si>
    <t>Marketable comparable properties</t>
  </si>
  <si>
    <t>Unobservable input</t>
  </si>
  <si>
    <t>Foreclosed Real Estate [Member] | Minimum [Member]</t>
  </si>
  <si>
    <t>Comparability adjustments</t>
  </si>
  <si>
    <t>Foreclosed Real Estate [Member] | Maximum [Member]</t>
  </si>
  <si>
    <t>9.00%</t>
  </si>
  <si>
    <t>Note 14 - Disclosures About Fair Value of Assets and Liabilities - Fair Values of Financial Instruments (Details) - USD ($)</t>
  </si>
  <si>
    <t>Fair Value, Inputs, Level 1 [Member]</t>
  </si>
  <si>
    <t>Financial assets</t>
  </si>
  <si>
    <t>Cash and due from banks, fair value</t>
  </si>
  <si>
    <t>Interest-earning demand deposits, fair value</t>
  </si>
  <si>
    <t>Interest-earning time deposits in banks, fair value</t>
  </si>
  <si>
    <t>Loans, net, fair value</t>
  </si>
  <si>
    <t>Accrued interest receivable, fair value</t>
  </si>
  <si>
    <t>Mortgage servicing rights, fair value</t>
  </si>
  <si>
    <t>Loans held for sale, fair value</t>
  </si>
  <si>
    <t>Financial liabilities</t>
  </si>
  <si>
    <t>Deposits, fair value</t>
  </si>
  <si>
    <t>Advances from the Federal Home Loan Bank, fair value</t>
  </si>
  <si>
    <t>Accrued interest payable, fair value</t>
  </si>
  <si>
    <t>Federal funds purchased, fair value</t>
  </si>
  <si>
    <t>Fair Value, Inputs, Level 2 [Member]</t>
  </si>
  <si>
    <t>Fair Value, Inputs, Level 3 [Member]</t>
  </si>
  <si>
    <t>Cash</t>
  </si>
  <si>
    <t>Loans, net</t>
  </si>
  <si>
    <t>Accrued interest payable</t>
  </si>
  <si>
    <t>Note 16 - Change in Corporate Form (Details Textual) - USD ($) $ / shares in Units, $ in Millions</t>
  </si>
  <si>
    <t>Sale of Stock, Price Per Share</t>
  </si>
  <si>
    <t>Common Stock, Subscriptions, Percentage</t>
  </si>
  <si>
    <t>Costs of Conversion and to Issue Stock</t>
  </si>
  <si>
    <t>Note 17 - Condensed Financial Information (Parent Company Only) - Condensed Balance Sheet (Details) $ in Thousands</t>
  </si>
  <si>
    <t>Parent Company [Member]</t>
  </si>
  <si>
    <t>Investment in Bank subsidiary</t>
  </si>
  <si>
    <t>Liabilities and Shareholders' Equity</t>
  </si>
  <si>
    <t>Redeemable common stock held by ESOP</t>
  </si>
  <si>
    <t>Note 17 - Condensed Financial Information (Parent Company Only) - Condensed Statement of Operations (Details) $ in Thousands</t>
  </si>
  <si>
    <t>Income</t>
  </si>
  <si>
    <t>Interest income</t>
  </si>
  <si>
    <t>Expenses</t>
  </si>
  <si>
    <t>Equity in net loss of Bank subsidiary</t>
  </si>
  <si>
    <t>Note 17 - Condensed Financial Information (Parent Company Only) - Condensed Statement of Cash Flows (Details) $ in Thousands</t>
  </si>
  <si>
    <t>Cash at beginning of period</t>
  </si>
  <si>
    <t>Cash at end of period</t>
  </si>
  <si>
    <t>Other adjustments</t>
  </si>
</sst>
</file>

<file path=xl/styles.xml><?xml version="1.0" encoding="utf-8"?>
<styleSheet xmlns="http://schemas.openxmlformats.org/spreadsheetml/2006/main">
  <numFmts count="3">
    <numFmt formatCode="_(&quot;$ &quot;#,##0.0_);_(&quot;$ &quot;(#,##0.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5" t="n">
        <v>1644482</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7</v>
      </c>
    </row>
    <row r="11" spans="1:4">
      <c r="A11" s="3" t="s">
        <v>19</v>
      </c>
      <c r="C11" s="5" t="n">
        <v>696600</v>
      </c>
    </row>
    <row r="12" spans="1:4">
      <c r="A12" s="3" t="s">
        <v>20</v>
      </c>
      <c r="D12" s="6" t="n">
        <v>7.7</v>
      </c>
    </row>
    <row r="13" spans="1:4">
      <c r="A13" s="3" t="s">
        <v>21</v>
      </c>
      <c r="B13" s="3" t="s">
        <v>22</v>
      </c>
    </row>
    <row r="14" spans="1:4">
      <c r="A14" s="3" t="s">
        <v>23</v>
      </c>
      <c r="B14" s="3" t="s">
        <v>24</v>
      </c>
    </row>
    <row r="15" spans="1:4">
      <c r="A15" s="3" t="s">
        <v>25</v>
      </c>
      <c r="B15" s="5" t="n">
        <v>2015</v>
      </c>
    </row>
    <row r="16" spans="1:4">
      <c r="A16" s="3" t="s">
        <v>26</v>
      </c>
      <c r="B16" s="3" t="s">
        <v>27</v>
      </c>
    </row>
    <row r="17" spans="1:4">
      <c r="A17" s="3" t="s">
        <v>28</v>
      </c>
      <c r="B17" s="3"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78</v>
      </c>
      <c r="B1" s="2" t="s">
        <v>1</v>
      </c>
    </row>
    <row r="2" spans="1:2">
      <c r="B2" s="2" t="s">
        <v>2</v>
      </c>
    </row>
    <row r="3" spans="1:2">
      <c r="A3" s="7" t="s">
        <v>175</v>
      </c>
    </row>
    <row r="4" spans="1:2">
      <c r="A4" s="3" t="s">
        <v>179</v>
      </c>
      <c r="B4" s="3"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1</v>
      </c>
      <c r="B1" s="2" t="s">
        <v>1</v>
      </c>
    </row>
    <row r="2" spans="1:2">
      <c r="B2" s="2" t="s">
        <v>2</v>
      </c>
    </row>
    <row r="3" spans="1:2">
      <c r="A3" s="7" t="s">
        <v>175</v>
      </c>
    </row>
    <row r="4" spans="1:2">
      <c r="A4" s="3" t="s">
        <v>182</v>
      </c>
      <c r="B4" s="3"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84</v>
      </c>
      <c r="B1" s="2" t="s">
        <v>1</v>
      </c>
    </row>
    <row r="2" spans="1:2">
      <c r="B2" s="2" t="s">
        <v>2</v>
      </c>
    </row>
    <row r="3" spans="1:2">
      <c r="A3" s="7" t="s">
        <v>175</v>
      </c>
    </row>
    <row r="4" spans="1:2">
      <c r="A4" s="3" t="s">
        <v>185</v>
      </c>
      <c r="B4" s="3"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87</v>
      </c>
      <c r="B1" s="2" t="s">
        <v>1</v>
      </c>
    </row>
    <row r="2" spans="1:2">
      <c r="B2" s="2" t="s">
        <v>2</v>
      </c>
    </row>
    <row r="3" spans="1:2">
      <c r="A3" s="7" t="s">
        <v>175</v>
      </c>
    </row>
    <row r="4" spans="1:2">
      <c r="A4" s="3" t="s">
        <v>188</v>
      </c>
      <c r="B4" s="3"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90</v>
      </c>
      <c r="B1" s="2" t="s">
        <v>1</v>
      </c>
    </row>
    <row r="2" spans="1:2">
      <c r="B2" s="2" t="s">
        <v>2</v>
      </c>
    </row>
    <row r="3" spans="1:2">
      <c r="A3" s="7" t="s">
        <v>175</v>
      </c>
    </row>
    <row r="4" spans="1:2">
      <c r="A4" s="3" t="s">
        <v>191</v>
      </c>
      <c r="B4" s="3"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93</v>
      </c>
      <c r="B1" s="2" t="s">
        <v>1</v>
      </c>
    </row>
    <row r="2" spans="1:2">
      <c r="B2" s="2" t="s">
        <v>2</v>
      </c>
    </row>
    <row r="3" spans="1:2">
      <c r="A3" s="7" t="s">
        <v>175</v>
      </c>
    </row>
    <row r="4" spans="1:2">
      <c r="A4" s="3" t="s">
        <v>194</v>
      </c>
      <c r="B4" s="3"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6</v>
      </c>
      <c r="B1" s="2" t="s">
        <v>1</v>
      </c>
    </row>
    <row r="2" spans="1:2">
      <c r="B2" s="2" t="s">
        <v>2</v>
      </c>
    </row>
    <row r="3" spans="1:2">
      <c r="A3" s="7" t="s">
        <v>175</v>
      </c>
    </row>
    <row r="4" spans="1:2">
      <c r="A4" s="3" t="s">
        <v>197</v>
      </c>
      <c r="B4" s="3"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9</v>
      </c>
      <c r="B1" s="2" t="s">
        <v>1</v>
      </c>
    </row>
    <row r="2" spans="1:2">
      <c r="B2" s="2" t="s">
        <v>2</v>
      </c>
    </row>
    <row r="3" spans="1:2">
      <c r="A3" s="7" t="s">
        <v>175</v>
      </c>
    </row>
    <row r="4" spans="1:2">
      <c r="A4" s="3" t="s">
        <v>200</v>
      </c>
      <c r="B4" s="3"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202</v>
      </c>
      <c r="B1" s="2" t="s">
        <v>1</v>
      </c>
    </row>
    <row r="2" spans="1:2">
      <c r="B2" s="2" t="s">
        <v>2</v>
      </c>
    </row>
    <row r="3" spans="1:2">
      <c r="A3" s="7" t="s">
        <v>175</v>
      </c>
    </row>
    <row r="4" spans="1:2">
      <c r="A4" s="3" t="s">
        <v>203</v>
      </c>
      <c r="B4" s="3"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05</v>
      </c>
      <c r="B1" s="2" t="s">
        <v>1</v>
      </c>
    </row>
    <row r="2" spans="1:2">
      <c r="B2" s="2" t="s">
        <v>2</v>
      </c>
    </row>
    <row r="3" spans="1:2">
      <c r="A3" s="7" t="s">
        <v>175</v>
      </c>
    </row>
    <row r="4" spans="1:2">
      <c r="A4" s="3" t="s">
        <v>206</v>
      </c>
      <c r="B4" s="3"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v>
      </c>
      <c r="B1" s="2" t="s">
        <v>2</v>
      </c>
      <c r="C1" s="2" t="s">
        <v>31</v>
      </c>
    </row>
    <row r="2" spans="1:3">
      <c r="A2" s="7" t="s">
        <v>32</v>
      </c>
    </row>
    <row r="3" spans="1:3">
      <c r="A3" s="3" t="s">
        <v>33</v>
      </c>
      <c r="B3" s="8" t="n">
        <v>7132000</v>
      </c>
      <c r="C3" s="8" t="n">
        <v>5165000</v>
      </c>
    </row>
    <row r="4" spans="1:3">
      <c r="A4" s="3" t="s">
        <v>34</v>
      </c>
      <c r="B4" s="5" t="n">
        <v>1678000</v>
      </c>
      <c r="C4" s="5" t="n">
        <v>2816000</v>
      </c>
    </row>
    <row r="5" spans="1:3">
      <c r="A5" s="3" t="s">
        <v>35</v>
      </c>
      <c r="B5" s="5" t="n">
        <v>8810000</v>
      </c>
      <c r="C5" s="5" t="n">
        <v>7981000</v>
      </c>
    </row>
    <row r="6" spans="1:3">
      <c r="A6" s="3" t="s">
        <v>36</v>
      </c>
      <c r="B6" s="8" t="n">
        <v>992000</v>
      </c>
      <c r="C6" s="5" t="n">
        <v>992000</v>
      </c>
    </row>
    <row r="7" spans="1:3">
      <c r="A7" s="3" t="s">
        <v>37</v>
      </c>
      <c r="B7" s="3" t="s">
        <v>38</v>
      </c>
      <c r="C7" s="5" t="n">
        <v>581000</v>
      </c>
    </row>
    <row r="8" spans="1:3">
      <c r="A8" s="3" t="s">
        <v>39</v>
      </c>
      <c r="B8" s="8" t="n">
        <v>76575000</v>
      </c>
      <c r="C8" s="5" t="n">
        <v>72365000</v>
      </c>
    </row>
    <row r="9" spans="1:3">
      <c r="A9" s="3" t="s">
        <v>40</v>
      </c>
      <c r="B9" s="5" t="n">
        <v>2024000</v>
      </c>
      <c r="C9" s="5" t="n">
        <v>2162000</v>
      </c>
    </row>
    <row r="10" spans="1:3">
      <c r="A10" s="3" t="s">
        <v>41</v>
      </c>
      <c r="B10" s="5" t="n">
        <v>468000</v>
      </c>
      <c r="C10" s="5" t="n">
        <v>678000</v>
      </c>
    </row>
    <row r="11" spans="1:3">
      <c r="A11" s="3" t="s">
        <v>42</v>
      </c>
      <c r="B11" s="5" t="n">
        <v>245000</v>
      </c>
      <c r="C11" s="5" t="n">
        <v>248000</v>
      </c>
    </row>
    <row r="12" spans="1:3">
      <c r="A12" s="3" t="s">
        <v>43</v>
      </c>
      <c r="B12" s="5" t="n">
        <v>217000</v>
      </c>
      <c r="C12" s="5" t="n">
        <v>187000</v>
      </c>
    </row>
    <row r="13" spans="1:3">
      <c r="A13" s="3" t="s">
        <v>44</v>
      </c>
      <c r="B13" s="5" t="n">
        <v>5247000</v>
      </c>
      <c r="C13" s="5" t="n">
        <v>5081000</v>
      </c>
    </row>
    <row r="14" spans="1:3">
      <c r="A14" s="3" t="s">
        <v>45</v>
      </c>
      <c r="B14" s="5" t="n">
        <v>317000</v>
      </c>
      <c r="C14" s="5" t="n">
        <v>269000</v>
      </c>
    </row>
    <row r="15" spans="1:3">
      <c r="A15" s="3" t="s">
        <v>46</v>
      </c>
      <c r="B15" s="5" t="n">
        <v>150000</v>
      </c>
      <c r="C15" s="5" t="n">
        <v>162000</v>
      </c>
    </row>
    <row r="16" spans="1:3">
      <c r="A16" s="3" t="s">
        <v>47</v>
      </c>
      <c r="B16" s="5" t="n">
        <v>95045000</v>
      </c>
      <c r="C16" s="5" t="n">
        <v>90706000</v>
      </c>
    </row>
    <row r="17" spans="1:3">
      <c r="A17" s="7" t="s">
        <v>48</v>
      </c>
    </row>
    <row r="18" spans="1:3">
      <c r="A18" s="3" t="s">
        <v>49</v>
      </c>
      <c r="B18" s="5" t="n">
        <v>20435000</v>
      </c>
      <c r="C18" s="5" t="n">
        <v>20161000</v>
      </c>
    </row>
    <row r="19" spans="1:3">
      <c r="A19" s="3" t="s">
        <v>50</v>
      </c>
      <c r="B19" s="5" t="n">
        <v>18918000</v>
      </c>
      <c r="C19" s="5" t="n">
        <v>21070000</v>
      </c>
    </row>
    <row r="20" spans="1:3">
      <c r="A20" s="3" t="s">
        <v>51</v>
      </c>
      <c r="B20" s="5" t="n">
        <v>32913000</v>
      </c>
      <c r="C20" s="5" t="n">
        <v>26637000</v>
      </c>
    </row>
    <row r="21" spans="1:3">
      <c r="A21" s="3" t="s">
        <v>52</v>
      </c>
      <c r="B21" s="5" t="n">
        <v>72266000</v>
      </c>
      <c r="C21" s="5" t="n">
        <v>67868000</v>
      </c>
    </row>
    <row r="22" spans="1:3">
      <c r="A22" s="3" t="s">
        <v>53</v>
      </c>
      <c r="B22" s="5" t="n">
        <v>0</v>
      </c>
      <c r="C22" s="5" t="n">
        <v>2500000</v>
      </c>
    </row>
    <row r="23" spans="1:3">
      <c r="A23" s="3" t="s">
        <v>54</v>
      </c>
      <c r="B23" s="5" t="n">
        <v>6927000</v>
      </c>
      <c r="C23" s="5" t="n">
        <v>6927000</v>
      </c>
    </row>
    <row r="24" spans="1:3">
      <c r="A24" s="3" t="s">
        <v>55</v>
      </c>
      <c r="B24" s="5" t="n">
        <v>139000</v>
      </c>
      <c r="C24" s="5" t="n">
        <v>2830000</v>
      </c>
    </row>
    <row r="25" spans="1:3">
      <c r="A25" s="3" t="s">
        <v>56</v>
      </c>
      <c r="B25" s="5" t="n">
        <v>639000</v>
      </c>
      <c r="C25" s="5" t="n">
        <v>572000</v>
      </c>
    </row>
    <row r="26" spans="1:3">
      <c r="A26" s="3" t="s">
        <v>57</v>
      </c>
      <c r="B26" s="8" t="n">
        <v>79971000</v>
      </c>
      <c r="C26" s="8" t="n">
        <v>80697000</v>
      </c>
    </row>
    <row r="27" spans="1:3">
      <c r="A27" s="3" t="s">
        <v>58</v>
      </c>
      <c r="B27" s="3" t="s">
        <v>38</v>
      </c>
      <c r="C27" s="3" t="s">
        <v>38</v>
      </c>
    </row>
    <row r="28" spans="1:3">
      <c r="A28" s="3" t="s">
        <v>59</v>
      </c>
      <c r="B28" s="8" t="n">
        <v>44000</v>
      </c>
      <c r="C28" s="3" t="s">
        <v>38</v>
      </c>
    </row>
    <row r="29" spans="1:3">
      <c r="A29" s="7" t="s">
        <v>60</v>
      </c>
    </row>
    <row r="30" spans="1:3">
      <c r="A30" s="3" t="s">
        <v>61</v>
      </c>
      <c r="B30" s="3" t="s">
        <v>38</v>
      </c>
      <c r="C30" s="3" t="s">
        <v>38</v>
      </c>
    </row>
    <row r="31" spans="1:3">
      <c r="A31" s="3" t="s">
        <v>62</v>
      </c>
      <c r="B31" s="8" t="n">
        <v>7000</v>
      </c>
      <c r="C31" s="3" t="s">
        <v>38</v>
      </c>
    </row>
    <row r="32" spans="1:3">
      <c r="A32" s="3" t="s">
        <v>63</v>
      </c>
      <c r="B32" s="5" t="n">
        <v>5754000</v>
      </c>
      <c r="C32" s="3" t="s">
        <v>38</v>
      </c>
    </row>
    <row r="33" spans="1:3">
      <c r="A33" s="3" t="s">
        <v>64</v>
      </c>
      <c r="B33" s="5" t="n">
        <v>-523000</v>
      </c>
      <c r="C33" s="3" t="s">
        <v>38</v>
      </c>
    </row>
    <row r="34" spans="1:3">
      <c r="A34" s="3" t="s">
        <v>65</v>
      </c>
      <c r="B34" s="5" t="n">
        <v>9836000</v>
      </c>
      <c r="C34" s="8" t="n">
        <v>10009000</v>
      </c>
    </row>
    <row r="35" spans="1:3">
      <c r="A35" s="3" t="s">
        <v>66</v>
      </c>
      <c r="B35" s="5" t="n">
        <v>15074000</v>
      </c>
      <c r="C35" s="8" t="n">
        <v>10009000</v>
      </c>
    </row>
    <row r="36" spans="1:3">
      <c r="A36" s="3" t="s">
        <v>67</v>
      </c>
      <c r="B36" s="5" t="n">
        <v>-44000</v>
      </c>
      <c r="C36" s="3" t="s">
        <v>38</v>
      </c>
    </row>
    <row r="37" spans="1:3">
      <c r="A37" s="3" t="s">
        <v>68</v>
      </c>
      <c r="B37" s="5" t="n">
        <v>15030000</v>
      </c>
      <c r="C37" s="8" t="n">
        <v>10009000</v>
      </c>
    </row>
    <row r="38" spans="1:3">
      <c r="A38" s="3" t="s">
        <v>69</v>
      </c>
      <c r="B38" s="8" t="n">
        <v>95045000</v>
      </c>
      <c r="C38" s="8" t="n">
        <v>90706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8</v>
      </c>
      <c r="B1" s="2" t="s">
        <v>1</v>
      </c>
    </row>
    <row r="2" spans="1:2">
      <c r="B2" s="2" t="s">
        <v>2</v>
      </c>
    </row>
    <row r="3" spans="1:2">
      <c r="A3" s="7" t="s">
        <v>175</v>
      </c>
    </row>
    <row r="4" spans="1:2">
      <c r="A4" s="3" t="s">
        <v>209</v>
      </c>
      <c r="B4" s="3"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11</v>
      </c>
      <c r="B1" s="2" t="s">
        <v>1</v>
      </c>
    </row>
    <row r="2" spans="1:2">
      <c r="B2" s="2" t="s">
        <v>2</v>
      </c>
    </row>
    <row r="3" spans="1:2">
      <c r="A3" s="7" t="s">
        <v>175</v>
      </c>
    </row>
    <row r="4" spans="1:2">
      <c r="A4" s="3" t="s">
        <v>212</v>
      </c>
      <c r="B4" s="3"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14</v>
      </c>
      <c r="B1" s="2" t="s">
        <v>1</v>
      </c>
    </row>
    <row r="2" spans="1:2">
      <c r="B2" s="2" t="s">
        <v>2</v>
      </c>
    </row>
    <row r="3" spans="1:2">
      <c r="A3" s="7" t="s">
        <v>175</v>
      </c>
    </row>
    <row r="4" spans="1:2">
      <c r="A4" s="3" t="s">
        <v>215</v>
      </c>
      <c r="B4" s="3"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7</v>
      </c>
      <c r="B1" s="2" t="s">
        <v>1</v>
      </c>
    </row>
    <row r="2" spans="1:2">
      <c r="B2" s="2" t="s">
        <v>2</v>
      </c>
    </row>
    <row r="3" spans="1:2">
      <c r="A3" s="7" t="s">
        <v>175</v>
      </c>
    </row>
    <row r="4" spans="1:2">
      <c r="A4" s="3" t="s">
        <v>218</v>
      </c>
      <c r="B4" s="3"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20</v>
      </c>
      <c r="B1" s="2" t="s">
        <v>1</v>
      </c>
    </row>
    <row r="2" spans="1:2">
      <c r="B2" s="2" t="s">
        <v>2</v>
      </c>
    </row>
    <row r="3" spans="1:2">
      <c r="A3" s="7" t="s">
        <v>175</v>
      </c>
    </row>
    <row r="4" spans="1:2">
      <c r="A4" s="3" t="s">
        <v>221</v>
      </c>
      <c r="B4" s="3"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23</v>
      </c>
      <c r="B1" s="2" t="s">
        <v>1</v>
      </c>
    </row>
    <row r="2" spans="1:2">
      <c r="B2" s="2" t="s">
        <v>2</v>
      </c>
    </row>
    <row r="3" spans="1:2">
      <c r="A3" s="7" t="s">
        <v>175</v>
      </c>
    </row>
    <row r="4" spans="1:2">
      <c r="A4" s="3" t="s">
        <v>224</v>
      </c>
      <c r="B4" s="3"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r="1" spans="1:2">
      <c r="A1" s="1" t="s">
        <v>226</v>
      </c>
      <c r="B1" s="2" t="s">
        <v>1</v>
      </c>
    </row>
    <row r="2" spans="1:2">
      <c r="B2" s="2" t="s">
        <v>2</v>
      </c>
    </row>
    <row r="3" spans="1:2">
      <c r="A3" s="7" t="s">
        <v>227</v>
      </c>
    </row>
    <row r="4" spans="1:2">
      <c r="A4" s="3" t="s">
        <v>228</v>
      </c>
      <c r="B4" s="3" t="s">
        <v>229</v>
      </c>
    </row>
    <row r="5" spans="1:2">
      <c r="A5" s="3" t="s">
        <v>230</v>
      </c>
      <c r="B5" s="3" t="s">
        <v>231</v>
      </c>
    </row>
    <row r="6" spans="1:2">
      <c r="A6" s="3" t="s">
        <v>232</v>
      </c>
      <c r="B6" s="3" t="s">
        <v>233</v>
      </c>
    </row>
    <row r="7" spans="1:2">
      <c r="A7" s="3" t="s">
        <v>234</v>
      </c>
      <c r="B7" s="3" t="s">
        <v>235</v>
      </c>
    </row>
    <row r="8" spans="1:2">
      <c r="A8" s="3" t="s">
        <v>236</v>
      </c>
      <c r="B8" s="3" t="s">
        <v>237</v>
      </c>
    </row>
    <row r="9" spans="1:2">
      <c r="A9" s="3" t="s">
        <v>238</v>
      </c>
      <c r="B9" s="3" t="s">
        <v>239</v>
      </c>
    </row>
    <row r="10" spans="1:2">
      <c r="A10" s="3" t="s">
        <v>240</v>
      </c>
      <c r="B10" s="3" t="s">
        <v>241</v>
      </c>
    </row>
    <row r="11" spans="1:2">
      <c r="A11" s="3" t="s">
        <v>242</v>
      </c>
      <c r="B11" s="3" t="s">
        <v>243</v>
      </c>
    </row>
    <row r="12" spans="1:2">
      <c r="A12" s="3" t="s">
        <v>244</v>
      </c>
      <c r="B12" s="3" t="s">
        <v>245</v>
      </c>
    </row>
    <row r="13" spans="1:2">
      <c r="A13" s="3" t="s">
        <v>246</v>
      </c>
      <c r="B13" s="3" t="s">
        <v>247</v>
      </c>
    </row>
    <row r="14" spans="1:2">
      <c r="A14" s="3" t="s">
        <v>248</v>
      </c>
      <c r="B14" s="3" t="s">
        <v>249</v>
      </c>
    </row>
    <row r="15" spans="1:2">
      <c r="A15" s="3" t="s">
        <v>250</v>
      </c>
      <c r="B15" s="3" t="s">
        <v>251</v>
      </c>
    </row>
    <row r="16" spans="1:2">
      <c r="A16" s="3" t="s">
        <v>252</v>
      </c>
      <c r="B16" s="3" t="s">
        <v>253</v>
      </c>
    </row>
    <row r="17" spans="1:2">
      <c r="A17" s="3" t="s">
        <v>254</v>
      </c>
      <c r="B17" s="3" t="s">
        <v>255</v>
      </c>
    </row>
    <row r="18" spans="1:2">
      <c r="A18" s="3" t="s">
        <v>256</v>
      </c>
      <c r="B18" s="3" t="s">
        <v>257</v>
      </c>
    </row>
    <row r="19" spans="1:2">
      <c r="A19" s="3" t="s">
        <v>258</v>
      </c>
      <c r="B19" s="3" t="s">
        <v>259</v>
      </c>
    </row>
    <row r="20" spans="1:2">
      <c r="A20" s="3" t="s">
        <v>260</v>
      </c>
      <c r="B20" s="3" t="s">
        <v>261</v>
      </c>
    </row>
    <row r="21" spans="1:2">
      <c r="A21" s="3" t="s">
        <v>262</v>
      </c>
      <c r="B21" s="3" t="s">
        <v>263</v>
      </c>
    </row>
    <row r="22" spans="1:2">
      <c r="A22" s="3" t="s">
        <v>264</v>
      </c>
      <c r="B22" s="3"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266</v>
      </c>
      <c r="B1" s="2" t="s">
        <v>1</v>
      </c>
    </row>
    <row r="2" spans="1:2">
      <c r="B2" s="2" t="s">
        <v>2</v>
      </c>
    </row>
    <row r="3" spans="1:2">
      <c r="A3" s="7" t="s">
        <v>267</v>
      </c>
    </row>
    <row r="4" spans="1:2">
      <c r="A4" s="3" t="s">
        <v>268</v>
      </c>
      <c r="B4" s="3" t="s">
        <v>269</v>
      </c>
    </row>
    <row r="5" spans="1:2">
      <c r="A5" s="3" t="s">
        <v>270</v>
      </c>
      <c r="B5" s="3" t="s">
        <v>271</v>
      </c>
    </row>
    <row r="6" spans="1:2">
      <c r="A6" s="3" t="s">
        <v>272</v>
      </c>
      <c r="B6" s="3" t="s">
        <v>273</v>
      </c>
    </row>
    <row r="7" spans="1:2">
      <c r="A7" s="3" t="s">
        <v>274</v>
      </c>
      <c r="B7" s="3" t="s">
        <v>275</v>
      </c>
    </row>
    <row r="8" spans="1:2">
      <c r="A8" s="3" t="s">
        <v>276</v>
      </c>
      <c r="B8" s="3" t="s">
        <v>277</v>
      </c>
    </row>
    <row r="9" spans="1:2">
      <c r="A9" s="3" t="s">
        <v>278</v>
      </c>
      <c r="B9" s="3" t="s">
        <v>279</v>
      </c>
    </row>
    <row r="10" spans="1:2">
      <c r="A10" s="3" t="s">
        <v>280</v>
      </c>
      <c r="B10" s="3" t="s">
        <v>281</v>
      </c>
    </row>
    <row r="11" spans="1:2">
      <c r="A11" s="3" t="s">
        <v>282</v>
      </c>
      <c r="B11" s="3"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84</v>
      </c>
      <c r="B1" s="2" t="s">
        <v>1</v>
      </c>
    </row>
    <row r="2" spans="1:2">
      <c r="B2" s="2" t="s">
        <v>2</v>
      </c>
    </row>
    <row r="3" spans="1:2">
      <c r="A3" s="7" t="s">
        <v>267</v>
      </c>
    </row>
    <row r="4" spans="1:2">
      <c r="A4" s="3" t="s">
        <v>285</v>
      </c>
      <c r="B4" s="3"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87</v>
      </c>
      <c r="B1" s="2" t="s">
        <v>1</v>
      </c>
    </row>
    <row r="2" spans="1:2">
      <c r="B2" s="2" t="s">
        <v>2</v>
      </c>
    </row>
    <row r="3" spans="1:2">
      <c r="A3" s="7" t="s">
        <v>267</v>
      </c>
    </row>
    <row r="4" spans="1:2">
      <c r="A4" s="3" t="s">
        <v>288</v>
      </c>
      <c r="B4" s="3"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70</v>
      </c>
      <c r="B1" s="2" t="s">
        <v>2</v>
      </c>
      <c r="C1" s="2" t="s">
        <v>31</v>
      </c>
    </row>
    <row r="2" spans="1:3">
      <c r="A2" s="3" t="s">
        <v>71</v>
      </c>
      <c r="B2" s="8" t="n">
        <v>1155</v>
      </c>
      <c r="C2" s="8" t="n">
        <v>1147</v>
      </c>
    </row>
    <row r="3" spans="1:3">
      <c r="A3" s="3" t="s">
        <v>72</v>
      </c>
      <c r="B3" s="9" t="n">
        <v>0.01</v>
      </c>
      <c r="C3" s="3" t="s">
        <v>38</v>
      </c>
    </row>
    <row r="4" spans="1:3">
      <c r="A4" s="3" t="s">
        <v>73</v>
      </c>
      <c r="B4" s="5" t="n">
        <v>5000000</v>
      </c>
      <c r="C4" s="3" t="s">
        <v>38</v>
      </c>
    </row>
    <row r="5" spans="1:3">
      <c r="A5" s="3" t="s">
        <v>74</v>
      </c>
      <c r="B5" s="5" t="n">
        <v>0</v>
      </c>
      <c r="C5" s="3" t="s">
        <v>38</v>
      </c>
    </row>
    <row r="6" spans="1:3">
      <c r="A6" s="3" t="s">
        <v>75</v>
      </c>
      <c r="B6" s="9" t="n">
        <v>0.01</v>
      </c>
      <c r="C6" s="3" t="s">
        <v>38</v>
      </c>
    </row>
    <row r="7" spans="1:3">
      <c r="A7" s="3" t="s">
        <v>76</v>
      </c>
      <c r="B7" s="5" t="n">
        <v>50000000</v>
      </c>
      <c r="C7" s="3" t="s">
        <v>38</v>
      </c>
    </row>
    <row r="8" spans="1:3">
      <c r="A8" s="3" t="s">
        <v>77</v>
      </c>
      <c r="B8" s="5" t="n">
        <v>696600</v>
      </c>
      <c r="C8" s="3" t="s">
        <v>38</v>
      </c>
    </row>
    <row r="9" spans="1:3">
      <c r="A9" s="3" t="s">
        <v>78</v>
      </c>
      <c r="B9" s="5" t="n">
        <v>696600</v>
      </c>
      <c r="C9" s="3" t="s">
        <v>3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90</v>
      </c>
      <c r="B1" s="2" t="s">
        <v>1</v>
      </c>
    </row>
    <row r="2" spans="1:2">
      <c r="B2" s="2" t="s">
        <v>2</v>
      </c>
    </row>
    <row r="3" spans="1:2">
      <c r="A3" s="7" t="s">
        <v>267</v>
      </c>
    </row>
    <row r="4" spans="1:2">
      <c r="A4" s="3" t="s">
        <v>291</v>
      </c>
      <c r="B4" s="3"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93</v>
      </c>
      <c r="B1" s="2" t="s">
        <v>1</v>
      </c>
    </row>
    <row r="2" spans="1:2">
      <c r="B2" s="2" t="s">
        <v>2</v>
      </c>
    </row>
    <row r="3" spans="1:2">
      <c r="A3" s="7" t="s">
        <v>267</v>
      </c>
    </row>
    <row r="4" spans="1:2">
      <c r="A4" s="3" t="s">
        <v>294</v>
      </c>
      <c r="B4" s="3"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296</v>
      </c>
      <c r="B1" s="2" t="s">
        <v>1</v>
      </c>
    </row>
    <row r="2" spans="1:2">
      <c r="B2" s="2" t="s">
        <v>2</v>
      </c>
    </row>
    <row r="3" spans="1:2">
      <c r="A3" s="7" t="s">
        <v>267</v>
      </c>
    </row>
    <row r="4" spans="1:2">
      <c r="A4" s="3" t="s">
        <v>297</v>
      </c>
      <c r="B4" s="3" t="s">
        <v>298</v>
      </c>
    </row>
    <row r="5" spans="1:2">
      <c r="A5" s="3" t="s">
        <v>299</v>
      </c>
      <c r="B5" s="3"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01</v>
      </c>
      <c r="B1" s="2" t="s">
        <v>1</v>
      </c>
    </row>
    <row r="2" spans="1:2">
      <c r="B2" s="2" t="s">
        <v>2</v>
      </c>
    </row>
    <row r="3" spans="1:2">
      <c r="A3" s="7" t="s">
        <v>267</v>
      </c>
    </row>
    <row r="4" spans="1:2">
      <c r="A4" s="3" t="s">
        <v>302</v>
      </c>
      <c r="B4" s="3"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304</v>
      </c>
      <c r="B1" s="2" t="s">
        <v>1</v>
      </c>
    </row>
    <row r="2" spans="1:2">
      <c r="B2" s="2" t="s">
        <v>2</v>
      </c>
    </row>
    <row r="3" spans="1:2">
      <c r="A3" s="7" t="s">
        <v>267</v>
      </c>
    </row>
    <row r="4" spans="1:2">
      <c r="A4" s="3" t="s">
        <v>305</v>
      </c>
      <c r="B4" s="3" t="s">
        <v>306</v>
      </c>
    </row>
    <row r="5" spans="1:2">
      <c r="A5" s="3" t="s">
        <v>307</v>
      </c>
      <c r="B5" s="3" t="s">
        <v>308</v>
      </c>
    </row>
    <row r="6" spans="1:2">
      <c r="A6" s="3" t="s">
        <v>309</v>
      </c>
      <c r="B6" s="3"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r="1" spans="1:2">
      <c r="A1" s="1" t="s">
        <v>311</v>
      </c>
      <c r="B1" s="2" t="s">
        <v>1</v>
      </c>
    </row>
    <row r="2" spans="1:2">
      <c r="B2" s="2" t="s">
        <v>2</v>
      </c>
    </row>
    <row r="3" spans="1:2">
      <c r="A3" s="7" t="s">
        <v>267</v>
      </c>
    </row>
    <row r="4" spans="1:2">
      <c r="A4" s="3" t="s">
        <v>312</v>
      </c>
      <c r="B4" s="3" t="s">
        <v>313</v>
      </c>
    </row>
    <row r="5" spans="1:2">
      <c r="A5" s="3" t="s">
        <v>314</v>
      </c>
      <c r="B5" s="3" t="s">
        <v>315</v>
      </c>
    </row>
    <row r="6" spans="1:2">
      <c r="A6" s="3" t="s">
        <v>316</v>
      </c>
      <c r="B6" s="3"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18</v>
      </c>
      <c r="B1" s="2" t="s">
        <v>1</v>
      </c>
    </row>
    <row r="2" spans="1:4">
      <c r="B2" s="2" t="s">
        <v>2</v>
      </c>
      <c r="C2" s="2" t="s">
        <v>319</v>
      </c>
      <c r="D2" s="2" t="s">
        <v>31</v>
      </c>
    </row>
    <row r="3" spans="1:4">
      <c r="A3" s="3" t="s">
        <v>320</v>
      </c>
    </row>
    <row r="4" spans="1:4">
      <c r="A4" s="3" t="s">
        <v>321</v>
      </c>
      <c r="B4" s="3" t="s">
        <v>322</v>
      </c>
    </row>
    <row r="5" spans="1:4">
      <c r="A5" s="3" t="s">
        <v>323</v>
      </c>
    </row>
    <row r="6" spans="1:4">
      <c r="A6" s="3" t="s">
        <v>321</v>
      </c>
      <c r="B6" s="3" t="s">
        <v>324</v>
      </c>
    </row>
    <row r="7" spans="1:4">
      <c r="A7" s="3" t="s">
        <v>325</v>
      </c>
    </row>
    <row r="8" spans="1:4">
      <c r="A8" s="3" t="s">
        <v>321</v>
      </c>
      <c r="B8" s="3" t="s">
        <v>326</v>
      </c>
    </row>
    <row r="9" spans="1:4">
      <c r="A9" s="3" t="s">
        <v>327</v>
      </c>
    </row>
    <row r="10" spans="1:4">
      <c r="A10" s="3" t="s">
        <v>321</v>
      </c>
      <c r="B10" s="3" t="s">
        <v>328</v>
      </c>
    </row>
    <row r="11" spans="1:4">
      <c r="A11" s="3" t="s">
        <v>329</v>
      </c>
      <c r="B11" s="5" t="n">
        <v>696600</v>
      </c>
      <c r="C11" s="5" t="n">
        <v>696600</v>
      </c>
      <c r="D11" s="3" t="s">
        <v>38</v>
      </c>
    </row>
    <row r="12" spans="1:4">
      <c r="A12" s="3" t="s">
        <v>330</v>
      </c>
      <c r="B12" s="8" t="n">
        <v>13</v>
      </c>
      <c r="C12" s="8" t="n">
        <v>10</v>
      </c>
    </row>
    <row r="13" spans="1:4">
      <c r="A13" s="3" t="s">
        <v>331</v>
      </c>
      <c r="B13" s="8" t="n">
        <v>5700000</v>
      </c>
    </row>
    <row r="14" spans="1:4">
      <c r="A14" s="3" t="s">
        <v>332</v>
      </c>
      <c r="B14" s="8" t="n">
        <v>2000000</v>
      </c>
    </row>
    <row r="15" spans="1:4">
      <c r="A15" s="3" t="s">
        <v>333</v>
      </c>
      <c r="B15" s="3" t="s">
        <v>326</v>
      </c>
    </row>
    <row r="16" spans="1:4">
      <c r="A16" s="3" t="s">
        <v>334</v>
      </c>
      <c r="B16" s="8" t="n">
        <v>423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66"/>
    <col customWidth="1" max="2" min="2" width="21"/>
  </cols>
  <sheetData>
    <row r="1" spans="1:2">
      <c r="A1" s="1" t="s">
        <v>335</v>
      </c>
      <c r="B1" s="2" t="s">
        <v>336</v>
      </c>
    </row>
    <row r="2" spans="1:2">
      <c r="A2" s="3" t="s">
        <v>337</v>
      </c>
      <c r="B2" s="8" t="n">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r="A1" s="1" t="s">
        <v>338</v>
      </c>
      <c r="B1" s="2" t="s">
        <v>1</v>
      </c>
    </row>
    <row r="2" spans="1:3">
      <c r="B2" s="2" t="s">
        <v>2</v>
      </c>
      <c r="C2" s="2" t="s">
        <v>31</v>
      </c>
    </row>
    <row r="3" spans="1:3">
      <c r="A3" s="3" t="s">
        <v>339</v>
      </c>
      <c r="B3" s="8" t="n">
        <v>0</v>
      </c>
      <c r="C3" s="8" t="n">
        <v>0</v>
      </c>
    </row>
    <row r="4" spans="1:3">
      <c r="A4" s="3" t="s">
        <v>340</v>
      </c>
      <c r="B4" s="8" t="n">
        <v>0</v>
      </c>
      <c r="C4" s="5" t="n">
        <v>660000</v>
      </c>
    </row>
    <row r="5" spans="1:3">
      <c r="A5" s="3" t="s">
        <v>341</v>
      </c>
      <c r="C5" s="8" t="n">
        <v>15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21"/>
    <col customWidth="1" max="3" min="3" width="21"/>
  </cols>
  <sheetData>
    <row r="1" spans="1:3">
      <c r="A1" s="1" t="s">
        <v>342</v>
      </c>
      <c r="B1" s="2" t="s">
        <v>1</v>
      </c>
    </row>
    <row r="2" spans="1:3">
      <c r="B2" s="2" t="s">
        <v>336</v>
      </c>
      <c r="C2" s="2" t="s">
        <v>343</v>
      </c>
    </row>
    <row r="3" spans="1:3">
      <c r="A3" s="3" t="s">
        <v>344</v>
      </c>
    </row>
    <row r="4" spans="1:3">
      <c r="A4" s="3" t="s">
        <v>345</v>
      </c>
      <c r="B4" s="8" t="n">
        <v>4200000</v>
      </c>
      <c r="C4" s="8" t="n">
        <v>3400000</v>
      </c>
    </row>
    <row r="5" spans="1:3">
      <c r="A5" s="3" t="s">
        <v>346</v>
      </c>
      <c r="B5" s="5" t="n">
        <v>0</v>
      </c>
      <c r="C5" s="5" t="n">
        <v>0</v>
      </c>
    </row>
    <row r="6" spans="1:3">
      <c r="A6" s="3" t="s">
        <v>347</v>
      </c>
      <c r="B6" s="8" t="n">
        <v>0</v>
      </c>
      <c r="C6" s="8" t="n">
        <v>0</v>
      </c>
    </row>
    <row r="7" spans="1:3">
      <c r="A7" s="3" t="s">
        <v>348</v>
      </c>
      <c r="B7" s="8" t="n">
        <v>0</v>
      </c>
      <c r="C7" s="8"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9</v>
      </c>
      <c r="B1" s="2" t="s">
        <v>1</v>
      </c>
    </row>
    <row r="2" spans="1:3">
      <c r="B2" s="2" t="s">
        <v>2</v>
      </c>
      <c r="C2" s="2" t="s">
        <v>31</v>
      </c>
    </row>
    <row r="3" spans="1:3">
      <c r="A3" s="7" t="s">
        <v>80</v>
      </c>
    </row>
    <row r="4" spans="1:3">
      <c r="A4" s="3" t="s">
        <v>81</v>
      </c>
      <c r="B4" s="8" t="n">
        <v>3192</v>
      </c>
      <c r="C4" s="8" t="n">
        <v>2869</v>
      </c>
    </row>
    <row r="5" spans="1:3">
      <c r="A5" s="3" t="s">
        <v>82</v>
      </c>
      <c r="B5" s="3" t="s">
        <v>38</v>
      </c>
      <c r="C5" s="5" t="n">
        <v>8</v>
      </c>
    </row>
    <row r="6" spans="1:3">
      <c r="A6" s="3" t="s">
        <v>83</v>
      </c>
      <c r="B6" s="8" t="n">
        <v>38</v>
      </c>
      <c r="C6" s="5" t="n">
        <v>54</v>
      </c>
    </row>
    <row r="7" spans="1:3">
      <c r="A7" s="3" t="s">
        <v>84</v>
      </c>
      <c r="B7" s="5" t="n">
        <v>3230</v>
      </c>
      <c r="C7" s="5" t="n">
        <v>2931</v>
      </c>
    </row>
    <row r="8" spans="1:3">
      <c r="A8" s="7" t="s">
        <v>85</v>
      </c>
    </row>
    <row r="9" spans="1:3">
      <c r="A9" s="3" t="s">
        <v>86</v>
      </c>
      <c r="B9" s="5" t="n">
        <v>598</v>
      </c>
      <c r="C9" s="5" t="n">
        <v>556</v>
      </c>
    </row>
    <row r="10" spans="1:3">
      <c r="A10" s="3" t="s">
        <v>54</v>
      </c>
      <c r="B10" s="5" t="n">
        <v>135</v>
      </c>
      <c r="C10" s="5" t="n">
        <v>37</v>
      </c>
    </row>
    <row r="11" spans="1:3">
      <c r="A11" s="3" t="s">
        <v>87</v>
      </c>
      <c r="B11" s="5" t="n">
        <v>733</v>
      </c>
      <c r="C11" s="5" t="n">
        <v>593</v>
      </c>
    </row>
    <row r="12" spans="1:3">
      <c r="A12" s="3" t="s">
        <v>88</v>
      </c>
      <c r="B12" s="8" t="n">
        <v>2497</v>
      </c>
      <c r="C12" s="5" t="n">
        <v>2338</v>
      </c>
    </row>
    <row r="13" spans="1:3">
      <c r="A13" s="3" t="s">
        <v>89</v>
      </c>
      <c r="B13" s="3" t="s">
        <v>38</v>
      </c>
      <c r="C13" s="5" t="n">
        <v>-100</v>
      </c>
    </row>
    <row r="14" spans="1:3">
      <c r="A14" s="3" t="s">
        <v>90</v>
      </c>
      <c r="B14" s="8" t="n">
        <v>2497</v>
      </c>
      <c r="C14" s="5" t="n">
        <v>2438</v>
      </c>
    </row>
    <row r="15" spans="1:3">
      <c r="A15" s="7" t="s">
        <v>91</v>
      </c>
    </row>
    <row r="16" spans="1:3">
      <c r="A16" s="3" t="s">
        <v>92</v>
      </c>
      <c r="B16" s="8" t="n">
        <v>304</v>
      </c>
      <c r="C16" s="5" t="n">
        <v>296</v>
      </c>
    </row>
    <row r="17" spans="1:3">
      <c r="A17" s="3" t="s">
        <v>93</v>
      </c>
      <c r="B17" s="3" t="s">
        <v>38</v>
      </c>
      <c r="C17" s="5" t="n">
        <v>-15</v>
      </c>
    </row>
    <row r="18" spans="1:3">
      <c r="A18" s="3" t="s">
        <v>94</v>
      </c>
      <c r="B18" s="8" t="n">
        <v>374</v>
      </c>
      <c r="C18" s="5" t="n">
        <v>47</v>
      </c>
    </row>
    <row r="19" spans="1:3">
      <c r="A19" s="3" t="s">
        <v>95</v>
      </c>
      <c r="B19" s="5" t="n">
        <v>-27</v>
      </c>
      <c r="C19" s="5" t="n">
        <v>-110</v>
      </c>
    </row>
    <row r="20" spans="1:3">
      <c r="A20" s="3" t="s">
        <v>96</v>
      </c>
      <c r="B20" s="5" t="n">
        <v>166</v>
      </c>
      <c r="C20" s="5" t="n">
        <v>161</v>
      </c>
    </row>
    <row r="21" spans="1:3">
      <c r="A21" s="3" t="s">
        <v>97</v>
      </c>
      <c r="B21" s="5" t="n">
        <v>31</v>
      </c>
      <c r="C21" s="5" t="n">
        <v>45</v>
      </c>
    </row>
    <row r="22" spans="1:3">
      <c r="A22" s="3" t="s">
        <v>98</v>
      </c>
      <c r="B22" s="5" t="n">
        <v>23</v>
      </c>
      <c r="C22" s="5" t="n">
        <v>26</v>
      </c>
    </row>
    <row r="23" spans="1:3">
      <c r="A23" s="3" t="s">
        <v>99</v>
      </c>
      <c r="B23" s="5" t="n">
        <v>871</v>
      </c>
      <c r="C23" s="5" t="n">
        <v>450</v>
      </c>
    </row>
    <row r="24" spans="1:3">
      <c r="A24" s="7" t="s">
        <v>100</v>
      </c>
    </row>
    <row r="25" spans="1:3">
      <c r="A25" s="3" t="s">
        <v>101</v>
      </c>
      <c r="B25" s="5" t="n">
        <v>1877</v>
      </c>
      <c r="C25" s="5" t="n">
        <v>3215</v>
      </c>
    </row>
    <row r="26" spans="1:3">
      <c r="A26" s="3" t="s">
        <v>102</v>
      </c>
      <c r="B26" s="5" t="n">
        <v>443</v>
      </c>
      <c r="C26" s="5" t="n">
        <v>441</v>
      </c>
    </row>
    <row r="27" spans="1:3">
      <c r="A27" s="3" t="s">
        <v>103</v>
      </c>
      <c r="B27" s="5" t="n">
        <v>404</v>
      </c>
      <c r="C27" s="5" t="n">
        <v>387</v>
      </c>
    </row>
    <row r="28" spans="1:3">
      <c r="A28" s="3" t="s">
        <v>104</v>
      </c>
      <c r="B28" s="5" t="n">
        <v>4</v>
      </c>
      <c r="C28" s="5" t="n">
        <v>37</v>
      </c>
    </row>
    <row r="29" spans="1:3">
      <c r="A29" s="3" t="s">
        <v>105</v>
      </c>
      <c r="B29" s="5" t="n">
        <v>75</v>
      </c>
      <c r="C29" s="5" t="n">
        <v>97</v>
      </c>
    </row>
    <row r="30" spans="1:3">
      <c r="A30" s="3" t="s">
        <v>106</v>
      </c>
      <c r="B30" s="5" t="n">
        <v>51</v>
      </c>
      <c r="C30" s="5" t="n">
        <v>48</v>
      </c>
    </row>
    <row r="31" spans="1:3">
      <c r="A31" s="3" t="s">
        <v>107</v>
      </c>
      <c r="B31" s="5" t="n">
        <v>195</v>
      </c>
      <c r="C31" s="5" t="n">
        <v>512</v>
      </c>
    </row>
    <row r="32" spans="1:3">
      <c r="A32" s="3" t="s">
        <v>108</v>
      </c>
      <c r="B32" s="5" t="n">
        <v>142</v>
      </c>
      <c r="C32" s="5" t="n">
        <v>277</v>
      </c>
    </row>
    <row r="33" spans="1:3">
      <c r="A33" s="3" t="s">
        <v>109</v>
      </c>
      <c r="B33" s="5" t="n">
        <v>350</v>
      </c>
      <c r="C33" s="5" t="n">
        <v>309</v>
      </c>
    </row>
    <row r="34" spans="1:3">
      <c r="A34" s="3" t="s">
        <v>110</v>
      </c>
      <c r="B34" s="5" t="n">
        <v>3541</v>
      </c>
      <c r="C34" s="5" t="n">
        <v>5323</v>
      </c>
    </row>
    <row r="35" spans="1:3">
      <c r="A35" s="3" t="s">
        <v>111</v>
      </c>
      <c r="B35" s="8" t="n">
        <v>-173</v>
      </c>
      <c r="C35" s="8" t="n">
        <v>-24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9</v>
      </c>
      <c r="B1" s="2" t="s">
        <v>2</v>
      </c>
      <c r="C1" s="2" t="s">
        <v>31</v>
      </c>
    </row>
    <row r="2" spans="1:3">
      <c r="A2" s="3" t="s">
        <v>350</v>
      </c>
    </row>
    <row r="3" spans="1:3">
      <c r="A3" s="7" t="s">
        <v>351</v>
      </c>
    </row>
    <row r="4" spans="1:3">
      <c r="A4" s="3" t="s">
        <v>352</v>
      </c>
      <c r="B4" s="8" t="n">
        <v>41972</v>
      </c>
      <c r="C4" s="8" t="n">
        <v>37481</v>
      </c>
    </row>
    <row r="5" spans="1:3">
      <c r="A5" s="3" t="s">
        <v>71</v>
      </c>
      <c r="B5" s="5" t="n">
        <v>-648</v>
      </c>
      <c r="C5" s="5" t="n">
        <v>-575</v>
      </c>
    </row>
    <row r="6" spans="1:3">
      <c r="A6" s="3" t="s">
        <v>353</v>
      </c>
    </row>
    <row r="7" spans="1:3">
      <c r="A7" s="7" t="s">
        <v>351</v>
      </c>
    </row>
    <row r="8" spans="1:3">
      <c r="A8" s="3" t="s">
        <v>352</v>
      </c>
      <c r="B8" s="5" t="n">
        <v>27319</v>
      </c>
      <c r="C8" s="5" t="n">
        <v>26633</v>
      </c>
    </row>
    <row r="9" spans="1:3">
      <c r="A9" s="3" t="s">
        <v>71</v>
      </c>
      <c r="B9" s="5" t="n">
        <v>-383</v>
      </c>
      <c r="C9" s="5" t="n">
        <v>-418</v>
      </c>
    </row>
    <row r="10" spans="1:3">
      <c r="A10" s="3" t="s">
        <v>354</v>
      </c>
    </row>
    <row r="11" spans="1:3">
      <c r="A11" s="7" t="s">
        <v>351</v>
      </c>
    </row>
    <row r="12" spans="1:3">
      <c r="A12" s="3" t="s">
        <v>352</v>
      </c>
      <c r="B12" s="5" t="n">
        <v>7196</v>
      </c>
      <c r="C12" s="5" t="n">
        <v>7854</v>
      </c>
    </row>
    <row r="13" spans="1:3">
      <c r="A13" s="3" t="s">
        <v>71</v>
      </c>
      <c r="B13" s="5" t="n">
        <v>-102</v>
      </c>
      <c r="C13" s="5" t="n">
        <v>-126</v>
      </c>
    </row>
    <row r="14" spans="1:3">
      <c r="A14" s="3" t="s">
        <v>355</v>
      </c>
    </row>
    <row r="15" spans="1:3">
      <c r="A15" s="7" t="s">
        <v>351</v>
      </c>
    </row>
    <row r="16" spans="1:3">
      <c r="A16" s="3" t="s">
        <v>352</v>
      </c>
      <c r="B16" s="5" t="n">
        <v>1354</v>
      </c>
      <c r="C16" s="5" t="n">
        <v>1625</v>
      </c>
    </row>
    <row r="17" spans="1:3">
      <c r="A17" s="3" t="s">
        <v>71</v>
      </c>
      <c r="B17" s="5" t="n">
        <v>-19</v>
      </c>
      <c r="C17" s="5" t="n">
        <v>-23</v>
      </c>
    </row>
    <row r="18" spans="1:3">
      <c r="A18" s="3" t="s">
        <v>356</v>
      </c>
    </row>
    <row r="19" spans="1:3">
      <c r="A19" s="7" t="s">
        <v>351</v>
      </c>
    </row>
    <row r="20" spans="1:3">
      <c r="A20" s="3" t="s">
        <v>352</v>
      </c>
      <c r="B20" s="5" t="n">
        <v>321</v>
      </c>
      <c r="C20" s="5" t="n">
        <v>392</v>
      </c>
    </row>
    <row r="21" spans="1:3">
      <c r="A21" s="3" t="s">
        <v>71</v>
      </c>
      <c r="B21" s="5" t="n">
        <v>-3</v>
      </c>
      <c r="C21" s="5" t="n">
        <v>-5</v>
      </c>
    </row>
    <row r="22" spans="1:3">
      <c r="A22" s="3" t="s">
        <v>352</v>
      </c>
      <c r="B22" s="5" t="n">
        <v>78162</v>
      </c>
      <c r="C22" s="5" t="n">
        <v>73985</v>
      </c>
    </row>
    <row r="23" spans="1:3">
      <c r="A23" s="3" t="s">
        <v>357</v>
      </c>
      <c r="B23" s="5" t="n">
        <v>-2</v>
      </c>
      <c r="C23" s="5" t="n">
        <v>2</v>
      </c>
    </row>
    <row r="24" spans="1:3">
      <c r="A24" s="3" t="s">
        <v>358</v>
      </c>
      <c r="B24" s="5" t="n">
        <v>-430</v>
      </c>
      <c r="C24" s="5" t="n">
        <v>-475</v>
      </c>
    </row>
    <row r="25" spans="1:3">
      <c r="A25" s="3" t="s">
        <v>71</v>
      </c>
      <c r="B25" s="5" t="n">
        <v>-1155</v>
      </c>
      <c r="C25" s="5" t="n">
        <v>-1147</v>
      </c>
    </row>
    <row r="26" spans="1:3">
      <c r="A26" s="3" t="s">
        <v>359</v>
      </c>
      <c r="B26" s="8" t="n">
        <v>76575</v>
      </c>
      <c r="C26" s="8" t="n">
        <v>7236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60</v>
      </c>
      <c r="B1" s="2" t="s">
        <v>1</v>
      </c>
    </row>
    <row r="2" spans="1:3">
      <c r="B2" s="2" t="s">
        <v>2</v>
      </c>
      <c r="C2" s="2" t="s">
        <v>31</v>
      </c>
    </row>
    <row r="3" spans="1:3">
      <c r="A3" s="3" t="s">
        <v>350</v>
      </c>
    </row>
    <row r="4" spans="1:3">
      <c r="A4" s="3" t="s">
        <v>361</v>
      </c>
      <c r="B4" s="8" t="n">
        <v>575</v>
      </c>
      <c r="C4" s="8" t="n">
        <v>596</v>
      </c>
    </row>
    <row r="5" spans="1:3">
      <c r="A5" s="3" t="s">
        <v>141</v>
      </c>
      <c r="B5" s="8" t="n">
        <v>65</v>
      </c>
      <c r="C5" s="5" t="n">
        <v>5</v>
      </c>
    </row>
    <row r="6" spans="1:3">
      <c r="A6" s="3" t="s">
        <v>362</v>
      </c>
      <c r="B6" s="3" t="s">
        <v>38</v>
      </c>
      <c r="C6" s="8" t="n">
        <v>-26</v>
      </c>
    </row>
    <row r="7" spans="1:3">
      <c r="A7" s="3" t="s">
        <v>363</v>
      </c>
      <c r="B7" s="8" t="n">
        <v>8</v>
      </c>
      <c r="C7" s="3" t="s">
        <v>38</v>
      </c>
    </row>
    <row r="8" spans="1:3">
      <c r="A8" s="3" t="s">
        <v>361</v>
      </c>
      <c r="B8" s="5" t="n">
        <v>648</v>
      </c>
      <c r="C8" s="8" t="n">
        <v>575</v>
      </c>
    </row>
    <row r="9" spans="1:3">
      <c r="A9" s="3" t="s">
        <v>364</v>
      </c>
      <c r="B9" s="5" t="n">
        <v>20</v>
      </c>
      <c r="C9" s="5" t="n">
        <v>26</v>
      </c>
    </row>
    <row r="10" spans="1:3">
      <c r="A10" s="3" t="s">
        <v>365</v>
      </c>
      <c r="B10" s="5" t="n">
        <v>628</v>
      </c>
      <c r="C10" s="5" t="n">
        <v>549</v>
      </c>
    </row>
    <row r="11" spans="1:3">
      <c r="A11" s="3" t="s">
        <v>352</v>
      </c>
      <c r="B11" s="5" t="n">
        <v>41972</v>
      </c>
      <c r="C11" s="5" t="n">
        <v>37481</v>
      </c>
    </row>
    <row r="12" spans="1:3">
      <c r="A12" s="3" t="s">
        <v>366</v>
      </c>
      <c r="B12" s="5" t="n">
        <v>1763</v>
      </c>
      <c r="C12" s="5" t="n">
        <v>2183</v>
      </c>
    </row>
    <row r="13" spans="1:3">
      <c r="A13" s="3" t="s">
        <v>367</v>
      </c>
      <c r="B13" s="5" t="n">
        <v>40209</v>
      </c>
      <c r="C13" s="5" t="n">
        <v>35298</v>
      </c>
    </row>
    <row r="14" spans="1:3">
      <c r="A14" s="3" t="s">
        <v>353</v>
      </c>
    </row>
    <row r="15" spans="1:3">
      <c r="A15" s="3" t="s">
        <v>361</v>
      </c>
      <c r="B15" s="5" t="n">
        <v>418</v>
      </c>
      <c r="C15" s="5" t="n">
        <v>513</v>
      </c>
    </row>
    <row r="16" spans="1:3">
      <c r="A16" s="3" t="s">
        <v>141</v>
      </c>
      <c r="B16" s="8" t="n">
        <v>-35</v>
      </c>
      <c r="C16" s="8" t="n">
        <v>-95</v>
      </c>
    </row>
    <row r="17" spans="1:3">
      <c r="A17" s="3" t="s">
        <v>362</v>
      </c>
      <c r="B17" s="3" t="s">
        <v>38</v>
      </c>
      <c r="C17" s="3" t="s">
        <v>38</v>
      </c>
    </row>
    <row r="18" spans="1:3">
      <c r="A18" s="3" t="s">
        <v>363</v>
      </c>
      <c r="B18" s="3" t="s">
        <v>38</v>
      </c>
      <c r="C18" s="3" t="s">
        <v>38</v>
      </c>
    </row>
    <row r="19" spans="1:3">
      <c r="A19" s="3" t="s">
        <v>361</v>
      </c>
      <c r="B19" s="8" t="n">
        <v>383</v>
      </c>
      <c r="C19" s="8" t="n">
        <v>418</v>
      </c>
    </row>
    <row r="20" spans="1:3">
      <c r="A20" s="3" t="s">
        <v>364</v>
      </c>
      <c r="B20" s="3" t="s">
        <v>38</v>
      </c>
      <c r="C20" s="3" t="s">
        <v>38</v>
      </c>
    </row>
    <row r="21" spans="1:3">
      <c r="A21" s="3" t="s">
        <v>365</v>
      </c>
      <c r="B21" s="8" t="n">
        <v>383</v>
      </c>
      <c r="C21" s="8" t="n">
        <v>418</v>
      </c>
    </row>
    <row r="22" spans="1:3">
      <c r="A22" s="3" t="s">
        <v>352</v>
      </c>
      <c r="B22" s="5" t="n">
        <v>27319</v>
      </c>
      <c r="C22" s="5" t="n">
        <v>26633</v>
      </c>
    </row>
    <row r="23" spans="1:3">
      <c r="A23" s="3" t="s">
        <v>366</v>
      </c>
      <c r="B23" s="5" t="n">
        <v>229</v>
      </c>
      <c r="C23" s="5" t="n">
        <v>214</v>
      </c>
    </row>
    <row r="24" spans="1:3">
      <c r="A24" s="3" t="s">
        <v>367</v>
      </c>
      <c r="B24" s="5" t="n">
        <v>27090</v>
      </c>
      <c r="C24" s="5" t="n">
        <v>26419</v>
      </c>
    </row>
    <row r="25" spans="1:3">
      <c r="A25" s="3" t="s">
        <v>354</v>
      </c>
    </row>
    <row r="26" spans="1:3">
      <c r="A26" s="3" t="s">
        <v>361</v>
      </c>
      <c r="B26" s="5" t="n">
        <v>126</v>
      </c>
      <c r="C26" s="5" t="n">
        <v>127</v>
      </c>
    </row>
    <row r="27" spans="1:3">
      <c r="A27" s="3" t="s">
        <v>141</v>
      </c>
      <c r="B27" s="8" t="n">
        <v>-24</v>
      </c>
      <c r="C27" s="8" t="n">
        <v>-1</v>
      </c>
    </row>
    <row r="28" spans="1:3">
      <c r="A28" s="3" t="s">
        <v>362</v>
      </c>
      <c r="B28" s="3" t="s">
        <v>38</v>
      </c>
      <c r="C28" s="3" t="s">
        <v>38</v>
      </c>
    </row>
    <row r="29" spans="1:3">
      <c r="A29" s="3" t="s">
        <v>363</v>
      </c>
      <c r="B29" s="3" t="s">
        <v>38</v>
      </c>
      <c r="C29" s="3" t="s">
        <v>38</v>
      </c>
    </row>
    <row r="30" spans="1:3">
      <c r="A30" s="3" t="s">
        <v>361</v>
      </c>
      <c r="B30" s="8" t="n">
        <v>102</v>
      </c>
      <c r="C30" s="8" t="n">
        <v>126</v>
      </c>
    </row>
    <row r="31" spans="1:3">
      <c r="A31" s="3" t="s">
        <v>364</v>
      </c>
      <c r="B31" s="3" t="s">
        <v>38</v>
      </c>
      <c r="C31" s="3" t="s">
        <v>38</v>
      </c>
    </row>
    <row r="32" spans="1:3">
      <c r="A32" s="3" t="s">
        <v>365</v>
      </c>
      <c r="B32" s="8" t="n">
        <v>102</v>
      </c>
      <c r="C32" s="8" t="n">
        <v>126</v>
      </c>
    </row>
    <row r="33" spans="1:3">
      <c r="A33" s="3" t="s">
        <v>352</v>
      </c>
      <c r="B33" s="5" t="n">
        <v>7196</v>
      </c>
      <c r="C33" s="5" t="n">
        <v>7854</v>
      </c>
    </row>
    <row r="34" spans="1:3">
      <c r="A34" s="3" t="s">
        <v>366</v>
      </c>
      <c r="B34" s="5" t="n">
        <v>1751</v>
      </c>
      <c r="C34" s="5" t="n">
        <v>1856</v>
      </c>
    </row>
    <row r="35" spans="1:3">
      <c r="A35" s="3" t="s">
        <v>367</v>
      </c>
      <c r="B35" s="5" t="n">
        <v>5445</v>
      </c>
      <c r="C35" s="5" t="n">
        <v>5998</v>
      </c>
    </row>
    <row r="36" spans="1:3">
      <c r="A36" s="3" t="s">
        <v>355</v>
      </c>
    </row>
    <row r="37" spans="1:3">
      <c r="A37" s="3" t="s">
        <v>361</v>
      </c>
      <c r="B37" s="5" t="n">
        <v>23</v>
      </c>
      <c r="C37" s="5" t="n">
        <v>34</v>
      </c>
    </row>
    <row r="38" spans="1:3">
      <c r="A38" s="3" t="s">
        <v>141</v>
      </c>
      <c r="B38" s="8" t="n">
        <v>-4</v>
      </c>
      <c r="C38" s="8" t="n">
        <v>-11</v>
      </c>
    </row>
    <row r="39" spans="1:3">
      <c r="A39" s="3" t="s">
        <v>362</v>
      </c>
      <c r="B39" s="3" t="s">
        <v>38</v>
      </c>
      <c r="C39" s="3" t="s">
        <v>38</v>
      </c>
    </row>
    <row r="40" spans="1:3">
      <c r="A40" s="3" t="s">
        <v>363</v>
      </c>
      <c r="B40" s="3" t="s">
        <v>38</v>
      </c>
      <c r="C40" s="3" t="s">
        <v>38</v>
      </c>
    </row>
    <row r="41" spans="1:3">
      <c r="A41" s="3" t="s">
        <v>361</v>
      </c>
      <c r="B41" s="8" t="n">
        <v>19</v>
      </c>
      <c r="C41" s="8" t="n">
        <v>23</v>
      </c>
    </row>
    <row r="42" spans="1:3">
      <c r="A42" s="3" t="s">
        <v>364</v>
      </c>
      <c r="B42" s="3" t="s">
        <v>38</v>
      </c>
      <c r="C42" s="3" t="s">
        <v>38</v>
      </c>
    </row>
    <row r="43" spans="1:3">
      <c r="A43" s="3" t="s">
        <v>365</v>
      </c>
      <c r="B43" s="8" t="n">
        <v>19</v>
      </c>
      <c r="C43" s="8" t="n">
        <v>23</v>
      </c>
    </row>
    <row r="44" spans="1:3">
      <c r="A44" s="3" t="s">
        <v>352</v>
      </c>
      <c r="B44" s="8" t="n">
        <v>1354</v>
      </c>
      <c r="C44" s="8" t="n">
        <v>1625</v>
      </c>
    </row>
    <row r="45" spans="1:3">
      <c r="A45" s="3" t="s">
        <v>366</v>
      </c>
      <c r="B45" s="3" t="s">
        <v>38</v>
      </c>
      <c r="C45" s="3" t="s">
        <v>38</v>
      </c>
    </row>
    <row r="46" spans="1:3">
      <c r="A46" s="3" t="s">
        <v>367</v>
      </c>
      <c r="B46" s="8" t="n">
        <v>1354</v>
      </c>
      <c r="C46" s="8" t="n">
        <v>1625</v>
      </c>
    </row>
    <row r="47" spans="1:3">
      <c r="A47" s="3" t="s">
        <v>356</v>
      </c>
    </row>
    <row r="48" spans="1:3">
      <c r="A48" s="3" t="s">
        <v>361</v>
      </c>
      <c r="B48" s="5" t="n">
        <v>5</v>
      </c>
      <c r="C48" s="5" t="n">
        <v>3</v>
      </c>
    </row>
    <row r="49" spans="1:3">
      <c r="A49" s="3" t="s">
        <v>141</v>
      </c>
      <c r="B49" s="8" t="n">
        <v>-2</v>
      </c>
      <c r="C49" s="8" t="n">
        <v>2</v>
      </c>
    </row>
    <row r="50" spans="1:3">
      <c r="A50" s="3" t="s">
        <v>362</v>
      </c>
      <c r="B50" s="3" t="s">
        <v>38</v>
      </c>
      <c r="C50" s="3" t="s">
        <v>38</v>
      </c>
    </row>
    <row r="51" spans="1:3">
      <c r="A51" s="3" t="s">
        <v>363</v>
      </c>
      <c r="B51" s="3" t="s">
        <v>38</v>
      </c>
      <c r="C51" s="3" t="s">
        <v>38</v>
      </c>
    </row>
    <row r="52" spans="1:3">
      <c r="A52" s="3" t="s">
        <v>361</v>
      </c>
      <c r="B52" s="8" t="n">
        <v>3</v>
      </c>
      <c r="C52" s="8" t="n">
        <v>5</v>
      </c>
    </row>
    <row r="53" spans="1:3">
      <c r="A53" s="3" t="s">
        <v>364</v>
      </c>
      <c r="B53" s="3" t="s">
        <v>38</v>
      </c>
      <c r="C53" s="3" t="s">
        <v>38</v>
      </c>
    </row>
    <row r="54" spans="1:3">
      <c r="A54" s="3" t="s">
        <v>365</v>
      </c>
      <c r="B54" s="8" t="n">
        <v>3</v>
      </c>
      <c r="C54" s="8" t="n">
        <v>5</v>
      </c>
    </row>
    <row r="55" spans="1:3">
      <c r="A55" s="3" t="s">
        <v>352</v>
      </c>
      <c r="B55" s="8" t="n">
        <v>321</v>
      </c>
      <c r="C55" s="8" t="n">
        <v>392</v>
      </c>
    </row>
    <row r="56" spans="1:3">
      <c r="A56" s="3" t="s">
        <v>366</v>
      </c>
      <c r="B56" s="3" t="s">
        <v>38</v>
      </c>
      <c r="C56" s="3" t="s">
        <v>38</v>
      </c>
    </row>
    <row r="57" spans="1:3">
      <c r="A57" s="3" t="s">
        <v>367</v>
      </c>
      <c r="B57" s="8" t="n">
        <v>321</v>
      </c>
      <c r="C57" s="8" t="n">
        <v>392</v>
      </c>
    </row>
    <row r="58" spans="1:3">
      <c r="A58" s="3" t="s">
        <v>361</v>
      </c>
      <c r="B58" s="8" t="n">
        <v>1147</v>
      </c>
      <c r="C58" s="5" t="n">
        <v>1273</v>
      </c>
    </row>
    <row r="59" spans="1:3">
      <c r="A59" s="3" t="s">
        <v>141</v>
      </c>
      <c r="B59" s="3" t="s">
        <v>38</v>
      </c>
      <c r="C59" s="5" t="n">
        <v>-100</v>
      </c>
    </row>
    <row r="60" spans="1:3">
      <c r="A60" s="3" t="s">
        <v>362</v>
      </c>
      <c r="B60" s="3" t="s">
        <v>38</v>
      </c>
      <c r="C60" s="8" t="n">
        <v>-26</v>
      </c>
    </row>
    <row r="61" spans="1:3">
      <c r="A61" s="3" t="s">
        <v>363</v>
      </c>
      <c r="B61" s="8" t="n">
        <v>8</v>
      </c>
      <c r="C61" s="3" t="s">
        <v>38</v>
      </c>
    </row>
    <row r="62" spans="1:3">
      <c r="A62" s="3" t="s">
        <v>361</v>
      </c>
      <c r="B62" s="5" t="n">
        <v>1155</v>
      </c>
      <c r="C62" s="8" t="n">
        <v>1147</v>
      </c>
    </row>
    <row r="63" spans="1:3">
      <c r="A63" s="3" t="s">
        <v>364</v>
      </c>
      <c r="B63" s="5" t="n">
        <v>20</v>
      </c>
      <c r="C63" s="5" t="n">
        <v>26</v>
      </c>
    </row>
    <row r="64" spans="1:3">
      <c r="A64" s="3" t="s">
        <v>365</v>
      </c>
      <c r="B64" s="5" t="n">
        <v>1135</v>
      </c>
      <c r="C64" s="5" t="n">
        <v>1121</v>
      </c>
    </row>
    <row r="65" spans="1:3">
      <c r="A65" s="3" t="s">
        <v>352</v>
      </c>
      <c r="B65" s="5" t="n">
        <v>78162</v>
      </c>
      <c r="C65" s="5" t="n">
        <v>73985</v>
      </c>
    </row>
    <row r="66" spans="1:3">
      <c r="A66" s="3" t="s">
        <v>366</v>
      </c>
      <c r="B66" s="5" t="n">
        <v>3743</v>
      </c>
      <c r="C66" s="5" t="n">
        <v>4253</v>
      </c>
    </row>
    <row r="67" spans="1:3">
      <c r="A67" s="3" t="s">
        <v>367</v>
      </c>
      <c r="B67" s="8" t="n">
        <v>74419</v>
      </c>
      <c r="C67" s="8" t="n">
        <v>6973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8</v>
      </c>
      <c r="B1" s="2" t="s">
        <v>2</v>
      </c>
      <c r="C1" s="2" t="s">
        <v>31</v>
      </c>
    </row>
    <row r="2" spans="1:3">
      <c r="A2" s="3" t="s">
        <v>369</v>
      </c>
    </row>
    <row r="3" spans="1:3">
      <c r="A3" s="3" t="s">
        <v>352</v>
      </c>
      <c r="B3" s="8" t="n">
        <v>39842</v>
      </c>
      <c r="C3" s="8" t="n">
        <v>35236</v>
      </c>
    </row>
    <row r="4" spans="1:3">
      <c r="A4" s="3" t="s">
        <v>370</v>
      </c>
    </row>
    <row r="5" spans="1:3">
      <c r="A5" s="3" t="s">
        <v>352</v>
      </c>
      <c r="B5" s="5" t="n">
        <v>26178</v>
      </c>
      <c r="C5" s="5" t="n">
        <v>24777</v>
      </c>
    </row>
    <row r="6" spans="1:3">
      <c r="A6" s="3" t="s">
        <v>371</v>
      </c>
    </row>
    <row r="7" spans="1:3">
      <c r="A7" s="3" t="s">
        <v>352</v>
      </c>
      <c r="B7" s="5" t="n">
        <v>7022</v>
      </c>
      <c r="C7" s="5" t="n">
        <v>7669</v>
      </c>
    </row>
    <row r="8" spans="1:3">
      <c r="A8" s="3" t="s">
        <v>372</v>
      </c>
    </row>
    <row r="9" spans="1:3">
      <c r="A9" s="3" t="s">
        <v>352</v>
      </c>
      <c r="B9" s="5" t="n">
        <v>1354</v>
      </c>
      <c r="C9" s="5" t="n">
        <v>1625</v>
      </c>
    </row>
    <row r="10" spans="1:3">
      <c r="A10" s="3" t="s">
        <v>373</v>
      </c>
    </row>
    <row r="11" spans="1:3">
      <c r="A11" s="3" t="s">
        <v>352</v>
      </c>
      <c r="B11" s="5" t="n">
        <v>297</v>
      </c>
      <c r="C11" s="5" t="n">
        <v>392</v>
      </c>
    </row>
    <row r="12" spans="1:3">
      <c r="A12" s="3" t="s">
        <v>374</v>
      </c>
    </row>
    <row r="13" spans="1:3">
      <c r="A13" s="3" t="s">
        <v>352</v>
      </c>
      <c r="B13" s="5" t="n">
        <v>74693</v>
      </c>
      <c r="C13" s="5" t="n">
        <v>69699</v>
      </c>
    </row>
    <row r="14" spans="1:3">
      <c r="A14" s="3" t="s">
        <v>375</v>
      </c>
    </row>
    <row r="15" spans="1:3">
      <c r="A15" s="3" t="s">
        <v>352</v>
      </c>
      <c r="B15" s="5" t="n">
        <v>686</v>
      </c>
      <c r="C15" s="5" t="n">
        <v>584</v>
      </c>
    </row>
    <row r="16" spans="1:3">
      <c r="A16" s="3" t="s">
        <v>376</v>
      </c>
    </row>
    <row r="17" spans="1:3">
      <c r="A17" s="3" t="s">
        <v>352</v>
      </c>
      <c r="B17" s="5" t="n">
        <v>529</v>
      </c>
      <c r="C17" s="5" t="n">
        <v>514</v>
      </c>
    </row>
    <row r="18" spans="1:3">
      <c r="A18" s="3" t="s">
        <v>377</v>
      </c>
    </row>
    <row r="19" spans="1:3">
      <c r="A19" s="3" t="s">
        <v>352</v>
      </c>
      <c r="B19" s="8" t="n">
        <v>8</v>
      </c>
      <c r="C19" s="8" t="n">
        <v>19</v>
      </c>
    </row>
    <row r="20" spans="1:3">
      <c r="A20" s="3" t="s">
        <v>378</v>
      </c>
    </row>
    <row r="21" spans="1:3">
      <c r="A21" s="3" t="s">
        <v>352</v>
      </c>
      <c r="B21" s="3" t="s">
        <v>38</v>
      </c>
      <c r="C21" s="3" t="s">
        <v>38</v>
      </c>
    </row>
    <row r="22" spans="1:3">
      <c r="A22" s="3" t="s">
        <v>379</v>
      </c>
    </row>
    <row r="23" spans="1:3">
      <c r="A23" s="3" t="s">
        <v>352</v>
      </c>
      <c r="B23" s="8" t="n">
        <v>27</v>
      </c>
      <c r="C23" s="3" t="s">
        <v>38</v>
      </c>
    </row>
    <row r="24" spans="1:3">
      <c r="A24" s="3" t="s">
        <v>380</v>
      </c>
    </row>
    <row r="25" spans="1:3">
      <c r="A25" s="3" t="s">
        <v>352</v>
      </c>
      <c r="B25" s="5" t="n">
        <v>1250</v>
      </c>
      <c r="C25" s="8" t="n">
        <v>1117</v>
      </c>
    </row>
    <row r="26" spans="1:3">
      <c r="A26" s="3" t="s">
        <v>381</v>
      </c>
    </row>
    <row r="27" spans="1:3">
      <c r="A27" s="3" t="s">
        <v>352</v>
      </c>
      <c r="B27" s="5" t="n">
        <v>1444</v>
      </c>
      <c r="C27" s="5" t="n">
        <v>1096</v>
      </c>
    </row>
    <row r="28" spans="1:3">
      <c r="A28" s="3" t="s">
        <v>382</v>
      </c>
    </row>
    <row r="29" spans="1:3">
      <c r="A29" s="3" t="s">
        <v>352</v>
      </c>
      <c r="B29" s="5" t="n">
        <v>612</v>
      </c>
      <c r="C29" s="8" t="n">
        <v>1342</v>
      </c>
    </row>
    <row r="30" spans="1:3">
      <c r="A30" s="3" t="s">
        <v>383</v>
      </c>
    </row>
    <row r="31" spans="1:3">
      <c r="A31" s="3" t="s">
        <v>352</v>
      </c>
      <c r="B31" s="8" t="n">
        <v>166</v>
      </c>
      <c r="C31" s="3" t="s">
        <v>38</v>
      </c>
    </row>
    <row r="32" spans="1:3">
      <c r="A32" s="3" t="s">
        <v>384</v>
      </c>
    </row>
    <row r="33" spans="1:3">
      <c r="A33" s="3" t="s">
        <v>352</v>
      </c>
      <c r="B33" s="3" t="s">
        <v>38</v>
      </c>
      <c r="C33" s="3" t="s">
        <v>38</v>
      </c>
    </row>
    <row r="34" spans="1:3">
      <c r="A34" s="3" t="s">
        <v>385</v>
      </c>
    </row>
    <row r="35" spans="1:3">
      <c r="A35" s="3" t="s">
        <v>352</v>
      </c>
      <c r="B35" s="3" t="s">
        <v>38</v>
      </c>
      <c r="C35" s="3" t="s">
        <v>38</v>
      </c>
    </row>
    <row r="36" spans="1:3">
      <c r="A36" s="3" t="s">
        <v>386</v>
      </c>
    </row>
    <row r="37" spans="1:3">
      <c r="A37" s="3" t="s">
        <v>352</v>
      </c>
      <c r="B37" s="8" t="n">
        <v>2222</v>
      </c>
      <c r="C37" s="8" t="n">
        <v>2438</v>
      </c>
    </row>
    <row r="38" spans="1:3">
      <c r="A38" s="3" t="s">
        <v>387</v>
      </c>
    </row>
    <row r="39" spans="1:3">
      <c r="A39" s="3" t="s">
        <v>352</v>
      </c>
      <c r="B39" s="3" t="s">
        <v>38</v>
      </c>
      <c r="C39" s="8" t="n">
        <v>565</v>
      </c>
    </row>
    <row r="40" spans="1:3">
      <c r="A40" s="3" t="s">
        <v>388</v>
      </c>
    </row>
    <row r="41" spans="1:3">
      <c r="A41" s="3" t="s">
        <v>352</v>
      </c>
      <c r="B41" s="3" t="s">
        <v>38</v>
      </c>
      <c r="C41" s="3" t="s">
        <v>38</v>
      </c>
    </row>
    <row r="42" spans="1:3">
      <c r="A42" s="3" t="s">
        <v>389</v>
      </c>
    </row>
    <row r="43" spans="1:3">
      <c r="A43" s="3" t="s">
        <v>352</v>
      </c>
      <c r="B43" s="3" t="s">
        <v>38</v>
      </c>
      <c r="C43" s="8" t="n">
        <v>166</v>
      </c>
    </row>
    <row r="44" spans="1:3">
      <c r="A44" s="3" t="s">
        <v>390</v>
      </c>
    </row>
    <row r="45" spans="1:3">
      <c r="A45" s="3" t="s">
        <v>352</v>
      </c>
      <c r="B45" s="3" t="s">
        <v>38</v>
      </c>
      <c r="C45" s="3" t="s">
        <v>38</v>
      </c>
    </row>
    <row r="46" spans="1:3">
      <c r="A46" s="3" t="s">
        <v>391</v>
      </c>
    </row>
    <row r="47" spans="1:3">
      <c r="A47" s="3" t="s">
        <v>352</v>
      </c>
      <c r="B47" s="3" t="s">
        <v>38</v>
      </c>
      <c r="C47" s="3" t="s">
        <v>38</v>
      </c>
    </row>
    <row r="48" spans="1:3">
      <c r="A48" s="3" t="s">
        <v>392</v>
      </c>
    </row>
    <row r="49" spans="1:3">
      <c r="A49" s="3" t="s">
        <v>352</v>
      </c>
      <c r="B49" s="3" t="s">
        <v>38</v>
      </c>
      <c r="C49" s="8" t="n">
        <v>731</v>
      </c>
    </row>
    <row r="50" spans="1:3">
      <c r="A50" s="3" t="s">
        <v>350</v>
      </c>
    </row>
    <row r="51" spans="1:3">
      <c r="A51" s="3" t="s">
        <v>352</v>
      </c>
      <c r="B51" s="8" t="n">
        <v>41972</v>
      </c>
      <c r="C51" s="5" t="n">
        <v>37481</v>
      </c>
    </row>
    <row r="52" spans="1:3">
      <c r="A52" s="3" t="s">
        <v>353</v>
      </c>
    </row>
    <row r="53" spans="1:3">
      <c r="A53" s="3" t="s">
        <v>352</v>
      </c>
      <c r="B53" s="5" t="n">
        <v>27319</v>
      </c>
      <c r="C53" s="5" t="n">
        <v>26633</v>
      </c>
    </row>
    <row r="54" spans="1:3">
      <c r="A54" s="3" t="s">
        <v>354</v>
      </c>
    </row>
    <row r="55" spans="1:3">
      <c r="A55" s="3" t="s">
        <v>352</v>
      </c>
      <c r="B55" s="5" t="n">
        <v>7196</v>
      </c>
      <c r="C55" s="5" t="n">
        <v>7854</v>
      </c>
    </row>
    <row r="56" spans="1:3">
      <c r="A56" s="3" t="s">
        <v>355</v>
      </c>
    </row>
    <row r="57" spans="1:3">
      <c r="A57" s="3" t="s">
        <v>352</v>
      </c>
      <c r="B57" s="5" t="n">
        <v>1354</v>
      </c>
      <c r="C57" s="5" t="n">
        <v>1625</v>
      </c>
    </row>
    <row r="58" spans="1:3">
      <c r="A58" s="3" t="s">
        <v>356</v>
      </c>
    </row>
    <row r="59" spans="1:3">
      <c r="A59" s="3" t="s">
        <v>352</v>
      </c>
      <c r="B59" s="5" t="n">
        <v>321</v>
      </c>
      <c r="C59" s="5" t="n">
        <v>392</v>
      </c>
    </row>
    <row r="60" spans="1:3">
      <c r="A60" s="3" t="s">
        <v>352</v>
      </c>
      <c r="B60" s="8" t="n">
        <v>78162</v>
      </c>
      <c r="C60" s="8" t="n">
        <v>7398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3</v>
      </c>
      <c r="B1" s="2" t="s">
        <v>2</v>
      </c>
      <c r="C1" s="2" t="s">
        <v>31</v>
      </c>
    </row>
    <row r="2" spans="1:3">
      <c r="A2" s="3" t="s">
        <v>394</v>
      </c>
    </row>
    <row r="3" spans="1:3">
      <c r="A3" s="3" t="s">
        <v>395</v>
      </c>
      <c r="B3" s="8" t="n">
        <v>455</v>
      </c>
      <c r="C3" s="8" t="n">
        <v>298</v>
      </c>
    </row>
    <row r="4" spans="1:3">
      <c r="A4" s="3" t="s">
        <v>396</v>
      </c>
    </row>
    <row r="5" spans="1:3">
      <c r="A5" s="3" t="s">
        <v>395</v>
      </c>
      <c r="B5" s="5" t="n">
        <v>100</v>
      </c>
      <c r="C5" s="5" t="n">
        <v>109</v>
      </c>
    </row>
    <row r="6" spans="1:3">
      <c r="A6" s="3" t="s">
        <v>397</v>
      </c>
    </row>
    <row r="7" spans="1:3">
      <c r="A7" s="3" t="s">
        <v>395</v>
      </c>
      <c r="B7" s="5" t="n">
        <v>598</v>
      </c>
      <c r="C7" s="5" t="n">
        <v>565</v>
      </c>
    </row>
    <row r="8" spans="1:3">
      <c r="A8" s="3" t="s">
        <v>350</v>
      </c>
    </row>
    <row r="9" spans="1:3">
      <c r="A9" s="3" t="s">
        <v>395</v>
      </c>
      <c r="B9" s="5" t="n">
        <v>1153</v>
      </c>
      <c r="C9" s="5" t="n">
        <v>972</v>
      </c>
    </row>
    <row r="10" spans="1:3">
      <c r="A10" s="3" t="s">
        <v>398</v>
      </c>
      <c r="B10" s="5" t="n">
        <v>40819</v>
      </c>
      <c r="C10" s="5" t="n">
        <v>36509</v>
      </c>
    </row>
    <row r="11" spans="1:3">
      <c r="A11" s="3" t="s">
        <v>352</v>
      </c>
      <c r="B11" s="8" t="n">
        <v>41972</v>
      </c>
      <c r="C11" s="8" t="n">
        <v>37481</v>
      </c>
    </row>
    <row r="12" spans="1:3">
      <c r="A12" s="3" t="s">
        <v>399</v>
      </c>
      <c r="B12" s="3" t="s">
        <v>38</v>
      </c>
      <c r="C12" s="3" t="s">
        <v>38</v>
      </c>
    </row>
    <row r="13" spans="1:3">
      <c r="A13" s="3" t="s">
        <v>400</v>
      </c>
    </row>
    <row r="14" spans="1:3">
      <c r="A14" s="3" t="s">
        <v>395</v>
      </c>
      <c r="B14" s="3" t="s">
        <v>38</v>
      </c>
      <c r="C14" s="3" t="s">
        <v>38</v>
      </c>
    </row>
    <row r="15" spans="1:3">
      <c r="A15" s="3" t="s">
        <v>401</v>
      </c>
    </row>
    <row r="16" spans="1:3">
      <c r="A16" s="3" t="s">
        <v>395</v>
      </c>
      <c r="B16" s="8" t="n">
        <v>7</v>
      </c>
      <c r="C16" s="3" t="s">
        <v>38</v>
      </c>
    </row>
    <row r="17" spans="1:3">
      <c r="A17" s="3" t="s">
        <v>402</v>
      </c>
    </row>
    <row r="18" spans="1:3">
      <c r="A18" s="3" t="s">
        <v>395</v>
      </c>
      <c r="B18" s="3" t="s">
        <v>38</v>
      </c>
      <c r="C18" s="3" t="s">
        <v>38</v>
      </c>
    </row>
    <row r="19" spans="1:3">
      <c r="A19" s="3" t="s">
        <v>353</v>
      </c>
    </row>
    <row r="20" spans="1:3">
      <c r="A20" s="3" t="s">
        <v>395</v>
      </c>
      <c r="B20" s="8" t="n">
        <v>7</v>
      </c>
      <c r="C20" s="3" t="s">
        <v>38</v>
      </c>
    </row>
    <row r="21" spans="1:3">
      <c r="A21" s="3" t="s">
        <v>398</v>
      </c>
      <c r="B21" s="5" t="n">
        <v>27312</v>
      </c>
      <c r="C21" s="8" t="n">
        <v>26633</v>
      </c>
    </row>
    <row r="22" spans="1:3">
      <c r="A22" s="3" t="s">
        <v>352</v>
      </c>
      <c r="B22" s="8" t="n">
        <v>27319</v>
      </c>
      <c r="C22" s="8" t="n">
        <v>26633</v>
      </c>
    </row>
    <row r="23" spans="1:3">
      <c r="A23" s="3" t="s">
        <v>399</v>
      </c>
      <c r="B23" s="3" t="s">
        <v>38</v>
      </c>
      <c r="C23" s="3" t="s">
        <v>38</v>
      </c>
    </row>
    <row r="24" spans="1:3">
      <c r="A24" s="3" t="s">
        <v>403</v>
      </c>
    </row>
    <row r="25" spans="1:3">
      <c r="A25" s="3" t="s">
        <v>395</v>
      </c>
      <c r="B25" s="3" t="s">
        <v>38</v>
      </c>
      <c r="C25" s="3" t="s">
        <v>38</v>
      </c>
    </row>
    <row r="26" spans="1:3">
      <c r="A26" s="3" t="s">
        <v>404</v>
      </c>
    </row>
    <row r="27" spans="1:3">
      <c r="A27" s="3" t="s">
        <v>395</v>
      </c>
      <c r="B27" s="3" t="s">
        <v>38</v>
      </c>
      <c r="C27" s="3" t="s">
        <v>38</v>
      </c>
    </row>
    <row r="28" spans="1:3">
      <c r="A28" s="3" t="s">
        <v>405</v>
      </c>
    </row>
    <row r="29" spans="1:3">
      <c r="A29" s="3" t="s">
        <v>395</v>
      </c>
      <c r="B29" s="8" t="n">
        <v>166</v>
      </c>
      <c r="C29" s="8" t="n">
        <v>166</v>
      </c>
    </row>
    <row r="30" spans="1:3">
      <c r="A30" s="3" t="s">
        <v>354</v>
      </c>
    </row>
    <row r="31" spans="1:3">
      <c r="A31" s="3" t="s">
        <v>395</v>
      </c>
      <c r="B31" s="5" t="n">
        <v>166</v>
      </c>
      <c r="C31" s="5" t="n">
        <v>166</v>
      </c>
    </row>
    <row r="32" spans="1:3">
      <c r="A32" s="3" t="s">
        <v>398</v>
      </c>
      <c r="B32" s="5" t="n">
        <v>7030</v>
      </c>
      <c r="C32" s="5" t="n">
        <v>7688</v>
      </c>
    </row>
    <row r="33" spans="1:3">
      <c r="A33" s="3" t="s">
        <v>352</v>
      </c>
      <c r="B33" s="8" t="n">
        <v>7196</v>
      </c>
      <c r="C33" s="8" t="n">
        <v>7854</v>
      </c>
    </row>
    <row r="34" spans="1:3">
      <c r="A34" s="3" t="s">
        <v>399</v>
      </c>
      <c r="B34" s="3" t="s">
        <v>38</v>
      </c>
      <c r="C34" s="3" t="s">
        <v>38</v>
      </c>
    </row>
    <row r="35" spans="1:3">
      <c r="A35" s="3" t="s">
        <v>406</v>
      </c>
    </row>
    <row r="36" spans="1:3">
      <c r="A36" s="3" t="s">
        <v>395</v>
      </c>
      <c r="B36" s="3" t="s">
        <v>38</v>
      </c>
      <c r="C36" s="3" t="s">
        <v>38</v>
      </c>
    </row>
    <row r="37" spans="1:3">
      <c r="A37" s="3" t="s">
        <v>407</v>
      </c>
    </row>
    <row r="38" spans="1:3">
      <c r="A38" s="3" t="s">
        <v>395</v>
      </c>
      <c r="B38" s="3" t="s">
        <v>38</v>
      </c>
      <c r="C38" s="3" t="s">
        <v>38</v>
      </c>
    </row>
    <row r="39" spans="1:3">
      <c r="A39" s="3" t="s">
        <v>408</v>
      </c>
    </row>
    <row r="40" spans="1:3">
      <c r="A40" s="3" t="s">
        <v>395</v>
      </c>
      <c r="B40" s="3" t="s">
        <v>38</v>
      </c>
      <c r="C40" s="3" t="s">
        <v>38</v>
      </c>
    </row>
    <row r="41" spans="1:3">
      <c r="A41" s="3" t="s">
        <v>355</v>
      </c>
    </row>
    <row r="42" spans="1:3">
      <c r="A42" s="3" t="s">
        <v>395</v>
      </c>
      <c r="B42" s="3" t="s">
        <v>38</v>
      </c>
      <c r="C42" s="3" t="s">
        <v>38</v>
      </c>
    </row>
    <row r="43" spans="1:3">
      <c r="A43" s="3" t="s">
        <v>398</v>
      </c>
      <c r="B43" s="8" t="n">
        <v>1354</v>
      </c>
      <c r="C43" s="8" t="n">
        <v>1625</v>
      </c>
    </row>
    <row r="44" spans="1:3">
      <c r="A44" s="3" t="s">
        <v>352</v>
      </c>
      <c r="B44" s="8" t="n">
        <v>1354</v>
      </c>
      <c r="C44" s="8" t="n">
        <v>1625</v>
      </c>
    </row>
    <row r="45" spans="1:3">
      <c r="A45" s="3" t="s">
        <v>399</v>
      </c>
      <c r="B45" s="3" t="s">
        <v>38</v>
      </c>
      <c r="C45" s="3" t="s">
        <v>38</v>
      </c>
    </row>
    <row r="46" spans="1:3">
      <c r="A46" s="3" t="s">
        <v>409</v>
      </c>
    </row>
    <row r="47" spans="1:3">
      <c r="A47" s="3" t="s">
        <v>395</v>
      </c>
      <c r="B47" s="3" t="s">
        <v>38</v>
      </c>
      <c r="C47" s="8" t="n">
        <v>22</v>
      </c>
    </row>
    <row r="48" spans="1:3">
      <c r="A48" s="3" t="s">
        <v>410</v>
      </c>
    </row>
    <row r="49" spans="1:3">
      <c r="A49" s="3" t="s">
        <v>395</v>
      </c>
      <c r="B49" s="3" t="s">
        <v>38</v>
      </c>
      <c r="C49" s="3" t="s">
        <v>38</v>
      </c>
    </row>
    <row r="50" spans="1:3">
      <c r="A50" s="3" t="s">
        <v>411</v>
      </c>
    </row>
    <row r="51" spans="1:3">
      <c r="A51" s="3" t="s">
        <v>395</v>
      </c>
      <c r="B51" s="3" t="s">
        <v>38</v>
      </c>
      <c r="C51" s="3" t="s">
        <v>38</v>
      </c>
    </row>
    <row r="52" spans="1:3">
      <c r="A52" s="3" t="s">
        <v>356</v>
      </c>
    </row>
    <row r="53" spans="1:3">
      <c r="A53" s="3" t="s">
        <v>395</v>
      </c>
      <c r="B53" s="3" t="s">
        <v>38</v>
      </c>
      <c r="C53" s="8" t="n">
        <v>22</v>
      </c>
    </row>
    <row r="54" spans="1:3">
      <c r="A54" s="3" t="s">
        <v>398</v>
      </c>
      <c r="B54" s="8" t="n">
        <v>321</v>
      </c>
      <c r="C54" s="5" t="n">
        <v>370</v>
      </c>
    </row>
    <row r="55" spans="1:3">
      <c r="A55" s="3" t="s">
        <v>352</v>
      </c>
      <c r="B55" s="8" t="n">
        <v>321</v>
      </c>
      <c r="C55" s="8" t="n">
        <v>392</v>
      </c>
    </row>
    <row r="56" spans="1:3">
      <c r="A56" s="3" t="s">
        <v>399</v>
      </c>
      <c r="B56" s="3" t="s">
        <v>38</v>
      </c>
      <c r="C56" s="3" t="s">
        <v>38</v>
      </c>
    </row>
    <row r="57" spans="1:3">
      <c r="A57" s="3" t="s">
        <v>412</v>
      </c>
    </row>
    <row r="58" spans="1:3">
      <c r="A58" s="3" t="s">
        <v>395</v>
      </c>
      <c r="B58" s="8" t="n">
        <v>455</v>
      </c>
      <c r="C58" s="8" t="n">
        <v>320</v>
      </c>
    </row>
    <row r="59" spans="1:3">
      <c r="A59" s="3" t="s">
        <v>413</v>
      </c>
    </row>
    <row r="60" spans="1:3">
      <c r="A60" s="3" t="s">
        <v>395</v>
      </c>
      <c r="B60" s="5" t="n">
        <v>107</v>
      </c>
      <c r="C60" s="5" t="n">
        <v>109</v>
      </c>
    </row>
    <row r="61" spans="1:3">
      <c r="A61" s="3" t="s">
        <v>414</v>
      </c>
    </row>
    <row r="62" spans="1:3">
      <c r="A62" s="3" t="s">
        <v>395</v>
      </c>
      <c r="B62" s="5" t="n">
        <v>764</v>
      </c>
      <c r="C62" s="5" t="n">
        <v>731</v>
      </c>
    </row>
    <row r="63" spans="1:3">
      <c r="A63" s="3" t="s">
        <v>395</v>
      </c>
      <c r="B63" s="5" t="n">
        <v>1326</v>
      </c>
      <c r="C63" s="5" t="n">
        <v>1160</v>
      </c>
    </row>
    <row r="64" spans="1:3">
      <c r="A64" s="3" t="s">
        <v>398</v>
      </c>
      <c r="B64" s="5" t="n">
        <v>76836</v>
      </c>
      <c r="C64" s="5" t="n">
        <v>72825</v>
      </c>
    </row>
    <row r="65" spans="1:3">
      <c r="A65" s="3" t="s">
        <v>352</v>
      </c>
      <c r="B65" s="8" t="n">
        <v>78162</v>
      </c>
      <c r="C65" s="8" t="n">
        <v>73985</v>
      </c>
    </row>
    <row r="66" spans="1:3">
      <c r="A66" s="3" t="s">
        <v>399</v>
      </c>
      <c r="B66" s="3" t="s">
        <v>38</v>
      </c>
      <c r="C66" s="3" t="s">
        <v>3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15</v>
      </c>
      <c r="B1" s="2" t="s">
        <v>1</v>
      </c>
    </row>
    <row r="2" spans="1:3">
      <c r="B2" s="2" t="s">
        <v>2</v>
      </c>
      <c r="C2" s="2" t="s">
        <v>31</v>
      </c>
    </row>
    <row r="3" spans="1:3">
      <c r="A3" s="3" t="s">
        <v>350</v>
      </c>
    </row>
    <row r="4" spans="1:3">
      <c r="A4" s="3" t="s">
        <v>416</v>
      </c>
      <c r="B4" s="8" t="n">
        <v>1607</v>
      </c>
      <c r="C4" s="8" t="n">
        <v>1617</v>
      </c>
    </row>
    <row r="5" spans="1:3">
      <c r="A5" s="3" t="s">
        <v>417</v>
      </c>
      <c r="B5" s="5" t="n">
        <v>1647</v>
      </c>
      <c r="C5" s="5" t="n">
        <v>1630</v>
      </c>
    </row>
    <row r="6" spans="1:3">
      <c r="A6" s="3" t="s">
        <v>418</v>
      </c>
      <c r="B6" s="5" t="n">
        <v>1413</v>
      </c>
      <c r="C6" s="5" t="n">
        <v>2231</v>
      </c>
    </row>
    <row r="7" spans="1:3">
      <c r="A7" s="3" t="s">
        <v>419</v>
      </c>
      <c r="B7" s="5" t="n">
        <v>66</v>
      </c>
      <c r="C7" s="5" t="n">
        <v>80</v>
      </c>
    </row>
    <row r="8" spans="1:3">
      <c r="A8" s="3" t="s">
        <v>420</v>
      </c>
      <c r="B8" s="5" t="n">
        <v>156</v>
      </c>
      <c r="C8" s="5" t="n">
        <v>566</v>
      </c>
    </row>
    <row r="9" spans="1:3">
      <c r="A9" s="3" t="s">
        <v>421</v>
      </c>
      <c r="B9" s="5" t="n">
        <v>166</v>
      </c>
      <c r="C9" s="5" t="n">
        <v>584</v>
      </c>
    </row>
    <row r="10" spans="1:3">
      <c r="A10" s="3" t="s">
        <v>422</v>
      </c>
      <c r="B10" s="5" t="n">
        <v>20</v>
      </c>
      <c r="C10" s="5" t="n">
        <v>26</v>
      </c>
    </row>
    <row r="11" spans="1:3">
      <c r="A11" s="3" t="s">
        <v>423</v>
      </c>
      <c r="B11" s="8" t="n">
        <v>118</v>
      </c>
      <c r="C11" s="8" t="n">
        <v>316</v>
      </c>
    </row>
    <row r="12" spans="1:3">
      <c r="A12" s="3" t="s">
        <v>424</v>
      </c>
      <c r="B12" s="3" t="s">
        <v>38</v>
      </c>
      <c r="C12" s="3" t="s">
        <v>38</v>
      </c>
    </row>
    <row r="13" spans="1:3">
      <c r="A13" s="3" t="s">
        <v>353</v>
      </c>
    </row>
    <row r="14" spans="1:3">
      <c r="A14" s="3" t="s">
        <v>416</v>
      </c>
      <c r="B14" s="8" t="n">
        <v>229</v>
      </c>
      <c r="C14" s="8" t="n">
        <v>214</v>
      </c>
    </row>
    <row r="15" spans="1:3">
      <c r="A15" s="3" t="s">
        <v>417</v>
      </c>
      <c r="B15" s="5" t="n">
        <v>229</v>
      </c>
      <c r="C15" s="5" t="n">
        <v>214</v>
      </c>
    </row>
    <row r="16" spans="1:3">
      <c r="A16" s="3" t="s">
        <v>418</v>
      </c>
      <c r="B16" s="5" t="n">
        <v>238</v>
      </c>
      <c r="C16" s="5" t="n">
        <v>219</v>
      </c>
    </row>
    <row r="17" spans="1:3">
      <c r="A17" s="3" t="s">
        <v>419</v>
      </c>
      <c r="B17" s="8" t="n">
        <v>16</v>
      </c>
      <c r="C17" s="8" t="n">
        <v>15</v>
      </c>
    </row>
    <row r="18" spans="1:3">
      <c r="A18" s="3" t="s">
        <v>420</v>
      </c>
      <c r="B18" s="3" t="s">
        <v>38</v>
      </c>
      <c r="C18" s="3" t="s">
        <v>38</v>
      </c>
    </row>
    <row r="19" spans="1:3">
      <c r="A19" s="3" t="s">
        <v>421</v>
      </c>
      <c r="B19" s="3" t="s">
        <v>38</v>
      </c>
      <c r="C19" s="3" t="s">
        <v>38</v>
      </c>
    </row>
    <row r="20" spans="1:3">
      <c r="A20" s="3" t="s">
        <v>422</v>
      </c>
      <c r="B20" s="3" t="s">
        <v>38</v>
      </c>
      <c r="C20" s="3" t="s">
        <v>38</v>
      </c>
    </row>
    <row r="21" spans="1:3">
      <c r="A21" s="3" t="s">
        <v>423</v>
      </c>
      <c r="B21" s="3" t="s">
        <v>38</v>
      </c>
      <c r="C21" s="3" t="s">
        <v>38</v>
      </c>
    </row>
    <row r="22" spans="1:3">
      <c r="A22" s="3" t="s">
        <v>424</v>
      </c>
      <c r="B22" s="3" t="s">
        <v>38</v>
      </c>
      <c r="C22" s="3" t="s">
        <v>38</v>
      </c>
    </row>
    <row r="23" spans="1:3">
      <c r="A23" s="3" t="s">
        <v>354</v>
      </c>
    </row>
    <row r="24" spans="1:3">
      <c r="A24" s="3" t="s">
        <v>416</v>
      </c>
      <c r="B24" s="8" t="n">
        <v>1751</v>
      </c>
      <c r="C24" s="8" t="n">
        <v>1856</v>
      </c>
    </row>
    <row r="25" spans="1:3">
      <c r="A25" s="3" t="s">
        <v>417</v>
      </c>
      <c r="B25" s="5" t="n">
        <v>1751</v>
      </c>
      <c r="C25" s="5" t="n">
        <v>1856</v>
      </c>
    </row>
    <row r="26" spans="1:3">
      <c r="A26" s="3" t="s">
        <v>418</v>
      </c>
      <c r="B26" s="5" t="n">
        <v>1816</v>
      </c>
      <c r="C26" s="5" t="n">
        <v>1775</v>
      </c>
    </row>
    <row r="27" spans="1:3">
      <c r="A27" s="3" t="s">
        <v>419</v>
      </c>
      <c r="B27" s="8" t="n">
        <v>87</v>
      </c>
      <c r="C27" s="8" t="n">
        <v>94</v>
      </c>
    </row>
    <row r="28" spans="1:3">
      <c r="A28" s="3" t="s">
        <v>420</v>
      </c>
      <c r="B28" s="3" t="s">
        <v>38</v>
      </c>
      <c r="C28" s="3" t="s">
        <v>38</v>
      </c>
    </row>
    <row r="29" spans="1:3">
      <c r="A29" s="3" t="s">
        <v>421</v>
      </c>
      <c r="B29" s="3" t="s">
        <v>38</v>
      </c>
      <c r="C29" s="3" t="s">
        <v>38</v>
      </c>
    </row>
    <row r="30" spans="1:3">
      <c r="A30" s="3" t="s">
        <v>422</v>
      </c>
      <c r="B30" s="3" t="s">
        <v>38</v>
      </c>
      <c r="C30" s="3" t="s">
        <v>38</v>
      </c>
    </row>
    <row r="31" spans="1:3">
      <c r="A31" s="3" t="s">
        <v>423</v>
      </c>
      <c r="B31" s="3" t="s">
        <v>38</v>
      </c>
      <c r="C31" s="3" t="s">
        <v>38</v>
      </c>
    </row>
    <row r="32" spans="1:3">
      <c r="A32" s="3" t="s">
        <v>424</v>
      </c>
      <c r="B32" s="3" t="s">
        <v>38</v>
      </c>
      <c r="C32" s="3" t="s">
        <v>38</v>
      </c>
    </row>
    <row r="33" spans="1:3">
      <c r="A33" s="3" t="s">
        <v>355</v>
      </c>
    </row>
    <row r="34" spans="1:3">
      <c r="A34" s="3" t="s">
        <v>416</v>
      </c>
      <c r="B34" s="3" t="s">
        <v>38</v>
      </c>
      <c r="C34" s="3" t="s">
        <v>38</v>
      </c>
    </row>
    <row r="35" spans="1:3">
      <c r="A35" s="3" t="s">
        <v>417</v>
      </c>
      <c r="B35" s="3" t="s">
        <v>38</v>
      </c>
      <c r="C35" s="3" t="s">
        <v>38</v>
      </c>
    </row>
    <row r="36" spans="1:3">
      <c r="A36" s="3" t="s">
        <v>418</v>
      </c>
      <c r="B36" s="3" t="s">
        <v>38</v>
      </c>
      <c r="C36" s="3" t="s">
        <v>38</v>
      </c>
    </row>
    <row r="37" spans="1:3">
      <c r="A37" s="3" t="s">
        <v>419</v>
      </c>
      <c r="B37" s="3" t="s">
        <v>38</v>
      </c>
      <c r="C37" s="3" t="s">
        <v>38</v>
      </c>
    </row>
    <row r="38" spans="1:3">
      <c r="A38" s="3" t="s">
        <v>420</v>
      </c>
      <c r="B38" s="3" t="s">
        <v>38</v>
      </c>
      <c r="C38" s="3" t="s">
        <v>38</v>
      </c>
    </row>
    <row r="39" spans="1:3">
      <c r="A39" s="3" t="s">
        <v>421</v>
      </c>
      <c r="B39" s="3" t="s">
        <v>38</v>
      </c>
      <c r="C39" s="3" t="s">
        <v>38</v>
      </c>
    </row>
    <row r="40" spans="1:3">
      <c r="A40" s="3" t="s">
        <v>422</v>
      </c>
      <c r="B40" s="3" t="s">
        <v>38</v>
      </c>
      <c r="C40" s="3" t="s">
        <v>38</v>
      </c>
    </row>
    <row r="41" spans="1:3">
      <c r="A41" s="3" t="s">
        <v>423</v>
      </c>
      <c r="B41" s="3" t="s">
        <v>38</v>
      </c>
      <c r="C41" s="3" t="s">
        <v>38</v>
      </c>
    </row>
    <row r="42" spans="1:3">
      <c r="A42" s="3" t="s">
        <v>424</v>
      </c>
      <c r="B42" s="3" t="s">
        <v>38</v>
      </c>
      <c r="C42" s="3" t="s">
        <v>38</v>
      </c>
    </row>
    <row r="43" spans="1:3">
      <c r="A43" s="3" t="s">
        <v>356</v>
      </c>
    </row>
    <row r="44" spans="1:3">
      <c r="A44" s="3" t="s">
        <v>416</v>
      </c>
      <c r="B44" s="3" t="s">
        <v>38</v>
      </c>
      <c r="C44" s="3" t="s">
        <v>38</v>
      </c>
    </row>
    <row r="45" spans="1:3">
      <c r="A45" s="3" t="s">
        <v>417</v>
      </c>
      <c r="B45" s="3" t="s">
        <v>38</v>
      </c>
      <c r="C45" s="3" t="s">
        <v>38</v>
      </c>
    </row>
    <row r="46" spans="1:3">
      <c r="A46" s="3" t="s">
        <v>418</v>
      </c>
      <c r="B46" s="3" t="s">
        <v>38</v>
      </c>
      <c r="C46" s="3" t="s">
        <v>38</v>
      </c>
    </row>
    <row r="47" spans="1:3">
      <c r="A47" s="3" t="s">
        <v>419</v>
      </c>
      <c r="B47" s="3" t="s">
        <v>38</v>
      </c>
      <c r="C47" s="3" t="s">
        <v>38</v>
      </c>
    </row>
    <row r="48" spans="1:3">
      <c r="A48" s="3" t="s">
        <v>420</v>
      </c>
      <c r="B48" s="3" t="s">
        <v>38</v>
      </c>
      <c r="C48" s="3" t="s">
        <v>38</v>
      </c>
    </row>
    <row r="49" spans="1:3">
      <c r="A49" s="3" t="s">
        <v>421</v>
      </c>
      <c r="B49" s="3" t="s">
        <v>38</v>
      </c>
      <c r="C49" s="3" t="s">
        <v>38</v>
      </c>
    </row>
    <row r="50" spans="1:3">
      <c r="A50" s="3" t="s">
        <v>422</v>
      </c>
      <c r="B50" s="3" t="s">
        <v>38</v>
      </c>
      <c r="C50" s="3" t="s">
        <v>38</v>
      </c>
    </row>
    <row r="51" spans="1:3">
      <c r="A51" s="3" t="s">
        <v>423</v>
      </c>
      <c r="B51" s="3" t="s">
        <v>38</v>
      </c>
      <c r="C51" s="3" t="s">
        <v>38</v>
      </c>
    </row>
    <row r="52" spans="1:3">
      <c r="A52" s="3" t="s">
        <v>424</v>
      </c>
      <c r="B52" s="3" t="s">
        <v>38</v>
      </c>
      <c r="C52" s="3" t="s">
        <v>38</v>
      </c>
    </row>
    <row r="53" spans="1:3">
      <c r="A53" s="3" t="s">
        <v>422</v>
      </c>
      <c r="B53" s="8" t="n">
        <v>20</v>
      </c>
      <c r="C53" s="8" t="n">
        <v>26</v>
      </c>
    </row>
    <row r="54" spans="1:3">
      <c r="A54" s="3" t="s">
        <v>425</v>
      </c>
      <c r="B54" s="5" t="n">
        <v>3743</v>
      </c>
      <c r="C54" s="5" t="n">
        <v>4253</v>
      </c>
    </row>
    <row r="55" spans="1:3">
      <c r="A55" s="3" t="s">
        <v>426</v>
      </c>
      <c r="B55" s="5" t="n">
        <v>3793</v>
      </c>
      <c r="C55" s="5" t="n">
        <v>4284</v>
      </c>
    </row>
    <row r="56" spans="1:3">
      <c r="A56" s="3" t="s">
        <v>427</v>
      </c>
      <c r="B56" s="5" t="n">
        <v>3585</v>
      </c>
      <c r="C56" s="5" t="n">
        <v>4541</v>
      </c>
    </row>
    <row r="57" spans="1:3">
      <c r="A57" s="3" t="s">
        <v>428</v>
      </c>
      <c r="B57" s="8" t="n">
        <v>169</v>
      </c>
      <c r="C57" s="8" t="n">
        <v>18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9</v>
      </c>
      <c r="B1" s="2" t="s">
        <v>2</v>
      </c>
      <c r="C1" s="2" t="s">
        <v>31</v>
      </c>
    </row>
    <row r="2" spans="1:3">
      <c r="A2" s="3" t="s">
        <v>350</v>
      </c>
    </row>
    <row r="3" spans="1:3">
      <c r="A3" s="3" t="s">
        <v>430</v>
      </c>
      <c r="B3" s="8" t="n">
        <v>987</v>
      </c>
      <c r="C3" s="8" t="n">
        <v>1033</v>
      </c>
    </row>
    <row r="4" spans="1:3">
      <c r="A4" s="3" t="s">
        <v>353</v>
      </c>
    </row>
    <row r="5" spans="1:3">
      <c r="A5" s="3" t="s">
        <v>430</v>
      </c>
      <c r="B5" s="5" t="n">
        <v>7</v>
      </c>
      <c r="C5" s="5" t="n">
        <v>11</v>
      </c>
    </row>
    <row r="6" spans="1:3">
      <c r="A6" s="3" t="s">
        <v>354</v>
      </c>
    </row>
    <row r="7" spans="1:3">
      <c r="A7" s="3" t="s">
        <v>430</v>
      </c>
      <c r="B7" s="8" t="n">
        <v>166</v>
      </c>
      <c r="C7" s="8" t="n">
        <v>166</v>
      </c>
    </row>
    <row r="8" spans="1:3">
      <c r="A8" s="3" t="s">
        <v>355</v>
      </c>
    </row>
    <row r="9" spans="1:3">
      <c r="A9" s="3" t="s">
        <v>430</v>
      </c>
      <c r="B9" s="3" t="s">
        <v>38</v>
      </c>
      <c r="C9" s="3" t="s">
        <v>38</v>
      </c>
    </row>
    <row r="10" spans="1:3">
      <c r="A10" s="3" t="s">
        <v>356</v>
      </c>
    </row>
    <row r="11" spans="1:3">
      <c r="A11" s="3" t="s">
        <v>430</v>
      </c>
      <c r="B11" s="3" t="s">
        <v>38</v>
      </c>
      <c r="C11" s="3" t="s">
        <v>38</v>
      </c>
    </row>
    <row r="12" spans="1:3">
      <c r="A12" s="3" t="s">
        <v>430</v>
      </c>
      <c r="B12" s="8" t="n">
        <v>1160</v>
      </c>
      <c r="C12" s="8" t="n">
        <v>121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431</v>
      </c>
      <c r="B1" s="2" t="s">
        <v>1</v>
      </c>
    </row>
    <row r="2" spans="1:3">
      <c r="B2" s="2" t="s">
        <v>336</v>
      </c>
      <c r="C2" s="2" t="s">
        <v>343</v>
      </c>
    </row>
    <row r="3" spans="1:3">
      <c r="A3" s="3" t="s">
        <v>350</v>
      </c>
    </row>
    <row r="4" spans="1:3">
      <c r="A4" s="3" t="s">
        <v>432</v>
      </c>
      <c r="B4" s="5" t="n">
        <v>1</v>
      </c>
      <c r="C4" s="5" t="n">
        <v>2</v>
      </c>
    </row>
    <row r="5" spans="1:3">
      <c r="A5" s="3" t="s">
        <v>433</v>
      </c>
      <c r="B5" s="8" t="n">
        <v>50</v>
      </c>
      <c r="C5" s="8" t="n">
        <v>116</v>
      </c>
    </row>
    <row r="6" spans="1:3">
      <c r="A6" s="3" t="s">
        <v>434</v>
      </c>
      <c r="B6" s="8" t="n">
        <v>50</v>
      </c>
      <c r="C6" s="8" t="n">
        <v>116</v>
      </c>
    </row>
    <row r="7" spans="1:3">
      <c r="A7" s="3" t="s">
        <v>353</v>
      </c>
    </row>
    <row r="8" spans="1:3">
      <c r="A8" s="3" t="s">
        <v>432</v>
      </c>
      <c r="B8" s="5" t="n">
        <v>1</v>
      </c>
      <c r="C8" s="3" t="s">
        <v>38</v>
      </c>
    </row>
    <row r="9" spans="1:3">
      <c r="A9" s="3" t="s">
        <v>433</v>
      </c>
      <c r="B9" s="8" t="n">
        <v>42</v>
      </c>
      <c r="C9" s="3" t="s">
        <v>38</v>
      </c>
    </row>
    <row r="10" spans="1:3">
      <c r="A10" s="3" t="s">
        <v>434</v>
      </c>
      <c r="B10" s="8" t="n">
        <v>42</v>
      </c>
      <c r="C10" s="3" t="s">
        <v>38</v>
      </c>
    </row>
    <row r="11" spans="1:3">
      <c r="A11" s="3" t="s">
        <v>354</v>
      </c>
    </row>
    <row r="12" spans="1:3">
      <c r="A12" s="3" t="s">
        <v>432</v>
      </c>
      <c r="B12" s="3" t="s">
        <v>38</v>
      </c>
      <c r="C12" s="5" t="n">
        <v>2</v>
      </c>
    </row>
    <row r="13" spans="1:3">
      <c r="A13" s="3" t="s">
        <v>433</v>
      </c>
      <c r="B13" s="3" t="s">
        <v>38</v>
      </c>
      <c r="C13" s="8" t="n">
        <v>319</v>
      </c>
    </row>
    <row r="14" spans="1:3">
      <c r="A14" s="3" t="s">
        <v>434</v>
      </c>
      <c r="B14" s="3" t="s">
        <v>38</v>
      </c>
      <c r="C14" s="8" t="n">
        <v>319</v>
      </c>
    </row>
    <row r="15" spans="1:3">
      <c r="A15" s="3" t="s">
        <v>355</v>
      </c>
    </row>
    <row r="16" spans="1:3">
      <c r="A16" s="3" t="s">
        <v>432</v>
      </c>
      <c r="B16" s="3" t="s">
        <v>38</v>
      </c>
      <c r="C16" s="3" t="s">
        <v>38</v>
      </c>
    </row>
    <row r="17" spans="1:3">
      <c r="A17" s="3" t="s">
        <v>433</v>
      </c>
      <c r="B17" s="3" t="s">
        <v>38</v>
      </c>
      <c r="C17" s="3" t="s">
        <v>38</v>
      </c>
    </row>
    <row r="18" spans="1:3">
      <c r="A18" s="3" t="s">
        <v>434</v>
      </c>
      <c r="B18" s="3" t="s">
        <v>38</v>
      </c>
      <c r="C18" s="3" t="s">
        <v>38</v>
      </c>
    </row>
    <row r="19" spans="1:3">
      <c r="A19" s="3" t="s">
        <v>356</v>
      </c>
    </row>
    <row r="20" spans="1:3">
      <c r="A20" s="3" t="s">
        <v>432</v>
      </c>
      <c r="B20" s="3" t="s">
        <v>38</v>
      </c>
      <c r="C20" s="3" t="s">
        <v>38</v>
      </c>
    </row>
    <row r="21" spans="1:3">
      <c r="A21" s="3" t="s">
        <v>433</v>
      </c>
      <c r="B21" s="3" t="s">
        <v>38</v>
      </c>
      <c r="C21" s="3" t="s">
        <v>38</v>
      </c>
    </row>
    <row r="22" spans="1:3">
      <c r="A22" s="3" t="s">
        <v>434</v>
      </c>
      <c r="B22" s="3" t="s">
        <v>38</v>
      </c>
      <c r="C22" s="3" t="s">
        <v>38</v>
      </c>
    </row>
    <row r="23" spans="1:3">
      <c r="A23" s="3" t="s">
        <v>432</v>
      </c>
      <c r="B23" s="5" t="n">
        <v>2</v>
      </c>
      <c r="C23" s="5" t="n">
        <v>4</v>
      </c>
    </row>
    <row r="24" spans="1:3">
      <c r="A24" s="3" t="s">
        <v>433</v>
      </c>
      <c r="B24" s="8" t="n">
        <v>92</v>
      </c>
      <c r="C24" s="8" t="n">
        <v>435</v>
      </c>
    </row>
    <row r="25" spans="1:3">
      <c r="A25" s="3" t="s">
        <v>434</v>
      </c>
      <c r="B25" s="8" t="n">
        <v>92</v>
      </c>
      <c r="C25" s="8" t="n">
        <v>43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5</v>
      </c>
      <c r="B1" s="2" t="s">
        <v>2</v>
      </c>
      <c r="C1" s="2" t="s">
        <v>31</v>
      </c>
    </row>
    <row r="2" spans="1:3">
      <c r="A2" s="3" t="s">
        <v>436</v>
      </c>
    </row>
    <row r="3" spans="1:3">
      <c r="A3" s="3" t="s">
        <v>437</v>
      </c>
      <c r="B3" s="3" t="s">
        <v>38</v>
      </c>
      <c r="C3" s="3" t="s">
        <v>38</v>
      </c>
    </row>
    <row r="4" spans="1:3">
      <c r="A4" s="3" t="s">
        <v>438</v>
      </c>
    </row>
    <row r="5" spans="1:3">
      <c r="A5" s="3" t="s">
        <v>437</v>
      </c>
      <c r="B5" s="8" t="n">
        <v>50</v>
      </c>
      <c r="C5" s="3" t="s">
        <v>38</v>
      </c>
    </row>
    <row r="6" spans="1:3">
      <c r="A6" s="3" t="s">
        <v>439</v>
      </c>
    </row>
    <row r="7" spans="1:3">
      <c r="A7" s="3" t="s">
        <v>437</v>
      </c>
      <c r="B7" s="3" t="s">
        <v>38</v>
      </c>
      <c r="C7" s="8" t="n">
        <v>116</v>
      </c>
    </row>
    <row r="8" spans="1:3">
      <c r="A8" s="3" t="s">
        <v>350</v>
      </c>
    </row>
    <row r="9" spans="1:3">
      <c r="A9" s="3" t="s">
        <v>437</v>
      </c>
      <c r="B9" s="8" t="n">
        <v>50</v>
      </c>
      <c r="C9" s="8" t="n">
        <v>116</v>
      </c>
    </row>
    <row r="10" spans="1:3">
      <c r="A10" s="3" t="s">
        <v>440</v>
      </c>
    </row>
    <row r="11" spans="1:3">
      <c r="A11" s="3" t="s">
        <v>437</v>
      </c>
      <c r="B11" s="3" t="s">
        <v>38</v>
      </c>
      <c r="C11" s="3" t="s">
        <v>38</v>
      </c>
    </row>
    <row r="12" spans="1:3">
      <c r="A12" s="3" t="s">
        <v>441</v>
      </c>
    </row>
    <row r="13" spans="1:3">
      <c r="A13" s="3" t="s">
        <v>437</v>
      </c>
      <c r="B13" s="8" t="n">
        <v>42</v>
      </c>
      <c r="C13" s="3" t="s">
        <v>38</v>
      </c>
    </row>
    <row r="14" spans="1:3">
      <c r="A14" s="3" t="s">
        <v>442</v>
      </c>
    </row>
    <row r="15" spans="1:3">
      <c r="A15" s="3" t="s">
        <v>437</v>
      </c>
      <c r="B15" s="3" t="s">
        <v>38</v>
      </c>
      <c r="C15" s="3" t="s">
        <v>38</v>
      </c>
    </row>
    <row r="16" spans="1:3">
      <c r="A16" s="3" t="s">
        <v>353</v>
      </c>
    </row>
    <row r="17" spans="1:3">
      <c r="A17" s="3" t="s">
        <v>437</v>
      </c>
      <c r="B17" s="8" t="n">
        <v>42</v>
      </c>
      <c r="C17" s="3" t="s">
        <v>38</v>
      </c>
    </row>
    <row r="18" spans="1:3">
      <c r="A18" s="3" t="s">
        <v>443</v>
      </c>
    </row>
    <row r="19" spans="1:3">
      <c r="A19" s="3" t="s">
        <v>437</v>
      </c>
      <c r="B19" s="3" t="s">
        <v>38</v>
      </c>
      <c r="C19" s="3" t="s">
        <v>38</v>
      </c>
    </row>
    <row r="20" spans="1:3">
      <c r="A20" s="3" t="s">
        <v>444</v>
      </c>
    </row>
    <row r="21" spans="1:3">
      <c r="A21" s="3" t="s">
        <v>437</v>
      </c>
      <c r="B21" s="3" t="s">
        <v>38</v>
      </c>
      <c r="C21" s="8" t="n">
        <v>296</v>
      </c>
    </row>
    <row r="22" spans="1:3">
      <c r="A22" s="3" t="s">
        <v>445</v>
      </c>
    </row>
    <row r="23" spans="1:3">
      <c r="A23" s="3" t="s">
        <v>437</v>
      </c>
      <c r="B23" s="3" t="s">
        <v>38</v>
      </c>
      <c r="C23" s="5" t="n">
        <v>23</v>
      </c>
    </row>
    <row r="24" spans="1:3">
      <c r="A24" s="3" t="s">
        <v>354</v>
      </c>
    </row>
    <row r="25" spans="1:3">
      <c r="A25" s="3" t="s">
        <v>437</v>
      </c>
      <c r="B25" s="3" t="s">
        <v>38</v>
      </c>
      <c r="C25" s="8" t="n">
        <v>319</v>
      </c>
    </row>
    <row r="26" spans="1:3">
      <c r="A26" s="3" t="s">
        <v>446</v>
      </c>
    </row>
    <row r="27" spans="1:3">
      <c r="A27" s="3" t="s">
        <v>437</v>
      </c>
      <c r="B27" s="3" t="s">
        <v>38</v>
      </c>
      <c r="C27" s="3" t="s">
        <v>38</v>
      </c>
    </row>
    <row r="28" spans="1:3">
      <c r="A28" s="3" t="s">
        <v>447</v>
      </c>
    </row>
    <row r="29" spans="1:3">
      <c r="A29" s="3" t="s">
        <v>437</v>
      </c>
      <c r="B29" s="3" t="s">
        <v>38</v>
      </c>
      <c r="C29" s="3" t="s">
        <v>38</v>
      </c>
    </row>
    <row r="30" spans="1:3">
      <c r="A30" s="3" t="s">
        <v>448</v>
      </c>
    </row>
    <row r="31" spans="1:3">
      <c r="A31" s="3" t="s">
        <v>437</v>
      </c>
      <c r="B31" s="3" t="s">
        <v>38</v>
      </c>
      <c r="C31" s="3" t="s">
        <v>38</v>
      </c>
    </row>
    <row r="32" spans="1:3">
      <c r="A32" s="3" t="s">
        <v>355</v>
      </c>
    </row>
    <row r="33" spans="1:3">
      <c r="A33" s="3" t="s">
        <v>437</v>
      </c>
      <c r="B33" s="3" t="s">
        <v>38</v>
      </c>
      <c r="C33" s="3" t="s">
        <v>38</v>
      </c>
    </row>
    <row r="34" spans="1:3">
      <c r="A34" s="3" t="s">
        <v>449</v>
      </c>
    </row>
    <row r="35" spans="1:3">
      <c r="A35" s="3" t="s">
        <v>437</v>
      </c>
      <c r="B35" s="3" t="s">
        <v>38</v>
      </c>
      <c r="C35" s="3" t="s">
        <v>38</v>
      </c>
    </row>
    <row r="36" spans="1:3">
      <c r="A36" s="3" t="s">
        <v>450</v>
      </c>
    </row>
    <row r="37" spans="1:3">
      <c r="A37" s="3" t="s">
        <v>437</v>
      </c>
      <c r="B37" s="3" t="s">
        <v>38</v>
      </c>
      <c r="C37" s="3" t="s">
        <v>38</v>
      </c>
    </row>
    <row r="38" spans="1:3">
      <c r="A38" s="3" t="s">
        <v>451</v>
      </c>
    </row>
    <row r="39" spans="1:3">
      <c r="A39" s="3" t="s">
        <v>437</v>
      </c>
      <c r="B39" s="3" t="s">
        <v>38</v>
      </c>
      <c r="C39" s="3" t="s">
        <v>38</v>
      </c>
    </row>
    <row r="40" spans="1:3">
      <c r="A40" s="3" t="s">
        <v>356</v>
      </c>
    </row>
    <row r="41" spans="1:3">
      <c r="A41" s="3" t="s">
        <v>437</v>
      </c>
      <c r="B41" s="3" t="s">
        <v>38</v>
      </c>
      <c r="C41" s="3" t="s">
        <v>38</v>
      </c>
    </row>
    <row r="42" spans="1:3">
      <c r="A42" s="3" t="s">
        <v>452</v>
      </c>
    </row>
    <row r="43" spans="1:3">
      <c r="A43" s="3" t="s">
        <v>437</v>
      </c>
      <c r="B43" s="3" t="s">
        <v>38</v>
      </c>
      <c r="C43" s="3" t="s">
        <v>38</v>
      </c>
    </row>
    <row r="44" spans="1:3">
      <c r="A44" s="3" t="s">
        <v>453</v>
      </c>
    </row>
    <row r="45" spans="1:3">
      <c r="A45" s="3" t="s">
        <v>437</v>
      </c>
      <c r="B45" s="8" t="n">
        <v>92</v>
      </c>
      <c r="C45" s="8" t="n">
        <v>296</v>
      </c>
    </row>
    <row r="46" spans="1:3">
      <c r="A46" s="3" t="s">
        <v>454</v>
      </c>
    </row>
    <row r="47" spans="1:3">
      <c r="A47" s="3" t="s">
        <v>437</v>
      </c>
      <c r="B47" s="3" t="s">
        <v>38</v>
      </c>
      <c r="C47" s="5" t="n">
        <v>139</v>
      </c>
    </row>
    <row r="48" spans="1:3">
      <c r="A48" s="3" t="s">
        <v>437</v>
      </c>
      <c r="B48" s="8" t="n">
        <v>92</v>
      </c>
      <c r="C48" s="8" t="n">
        <v>43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5</v>
      </c>
      <c r="B1" s="2" t="s">
        <v>2</v>
      </c>
      <c r="C1" s="2" t="s">
        <v>31</v>
      </c>
    </row>
    <row r="2" spans="1:3">
      <c r="A2" s="3" t="s">
        <v>456</v>
      </c>
    </row>
    <row r="3" spans="1:3">
      <c r="A3" s="3" t="s">
        <v>457</v>
      </c>
      <c r="B3" s="8" t="n">
        <v>342</v>
      </c>
      <c r="C3" s="8" t="n">
        <v>342</v>
      </c>
    </row>
    <row r="4" spans="1:3">
      <c r="A4" s="3" t="s">
        <v>458</v>
      </c>
    </row>
    <row r="5" spans="1:3">
      <c r="A5" s="3" t="s">
        <v>457</v>
      </c>
      <c r="B5" s="5" t="n">
        <v>3145</v>
      </c>
      <c r="C5" s="5" t="n">
        <v>3137</v>
      </c>
    </row>
    <row r="6" spans="1:3">
      <c r="A6" s="3" t="s">
        <v>459</v>
      </c>
    </row>
    <row r="7" spans="1:3">
      <c r="A7" s="3" t="s">
        <v>457</v>
      </c>
      <c r="B7" s="5" t="n">
        <v>2418</v>
      </c>
      <c r="C7" s="5" t="n">
        <v>2389</v>
      </c>
    </row>
    <row r="8" spans="1:3">
      <c r="A8" s="3" t="s">
        <v>457</v>
      </c>
      <c r="B8" s="5" t="n">
        <v>5905</v>
      </c>
      <c r="C8" s="5" t="n">
        <v>5868</v>
      </c>
    </row>
    <row r="9" spans="1:3">
      <c r="A9" s="3" t="s">
        <v>460</v>
      </c>
      <c r="B9" s="5" t="n">
        <v>3881</v>
      </c>
      <c r="C9" s="5" t="n">
        <v>3706</v>
      </c>
    </row>
    <row r="10" spans="1:3">
      <c r="A10" s="3" t="s">
        <v>461</v>
      </c>
      <c r="B10" s="8" t="n">
        <v>2024</v>
      </c>
      <c r="C10" s="8" t="n">
        <v>216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2</v>
      </c>
      <c r="B1" s="2" t="s">
        <v>2</v>
      </c>
      <c r="C1" s="2" t="s">
        <v>31</v>
      </c>
    </row>
    <row r="2" spans="1:3">
      <c r="A2" s="3" t="s">
        <v>463</v>
      </c>
      <c r="B2" s="6" t="n">
        <v>40.6</v>
      </c>
      <c r="C2" s="6" t="n">
        <v>35.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2</v>
      </c>
      <c r="B1" s="2" t="s">
        <v>1</v>
      </c>
    </row>
    <row r="2" spans="1:3">
      <c r="B2" s="2" t="s">
        <v>2</v>
      </c>
      <c r="C2" s="2" t="s">
        <v>31</v>
      </c>
    </row>
    <row r="3" spans="1:3">
      <c r="A3" s="3" t="s">
        <v>113</v>
      </c>
      <c r="B3" s="3" t="s">
        <v>38</v>
      </c>
      <c r="C3" s="8" t="n">
        <v>-1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64</v>
      </c>
      <c r="B1" s="2" t="s">
        <v>1</v>
      </c>
    </row>
    <row r="2" spans="1:3">
      <c r="B2" s="2" t="s">
        <v>2</v>
      </c>
      <c r="C2" s="2" t="s">
        <v>31</v>
      </c>
    </row>
    <row r="3" spans="1:3">
      <c r="A3" s="3" t="s">
        <v>465</v>
      </c>
    </row>
    <row r="4" spans="1:3">
      <c r="A4" s="3" t="s">
        <v>466</v>
      </c>
      <c r="B4" s="8" t="n">
        <v>269</v>
      </c>
      <c r="C4" s="8" t="n">
        <v>307</v>
      </c>
    </row>
    <row r="5" spans="1:3">
      <c r="A5" s="3" t="s">
        <v>467</v>
      </c>
      <c r="B5" s="5" t="n">
        <v>115</v>
      </c>
      <c r="C5" s="5" t="n">
        <v>11</v>
      </c>
    </row>
    <row r="6" spans="1:3">
      <c r="A6" s="3" t="s">
        <v>468</v>
      </c>
      <c r="B6" s="5" t="n">
        <v>-67</v>
      </c>
      <c r="C6" s="5" t="n">
        <v>-49</v>
      </c>
    </row>
    <row r="7" spans="1:3">
      <c r="A7" s="3" t="s">
        <v>469</v>
      </c>
      <c r="B7" s="5" t="n">
        <v>317</v>
      </c>
      <c r="C7" s="5" t="n">
        <v>269</v>
      </c>
    </row>
    <row r="8" spans="1:3">
      <c r="A8" s="3" t="s">
        <v>466</v>
      </c>
      <c r="B8" s="5" t="n">
        <v>269</v>
      </c>
    </row>
    <row r="9" spans="1:3">
      <c r="A9" s="3" t="s">
        <v>469</v>
      </c>
      <c r="B9" s="8" t="n">
        <v>317</v>
      </c>
      <c r="C9" s="8" t="n">
        <v>26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470</v>
      </c>
      <c r="B1" s="2" t="s">
        <v>2</v>
      </c>
      <c r="C1" s="2" t="s">
        <v>31</v>
      </c>
    </row>
    <row r="2" spans="1:3">
      <c r="A2" s="3" t="s">
        <v>471</v>
      </c>
      <c r="B2" s="6" t="n">
        <v>4.6</v>
      </c>
      <c r="C2" s="6" t="n">
        <v>2.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472</v>
      </c>
      <c r="B1" s="2" t="s">
        <v>336</v>
      </c>
    </row>
    <row r="2" spans="1:2">
      <c r="A2" s="5" t="n">
        <v>2016</v>
      </c>
      <c r="B2" s="8" t="n">
        <v>10794</v>
      </c>
    </row>
    <row r="3" spans="1:2">
      <c r="A3" s="5" t="n">
        <v>2017</v>
      </c>
      <c r="B3" s="5" t="n">
        <v>7643</v>
      </c>
    </row>
    <row r="4" spans="1:2">
      <c r="A4" s="5" t="n">
        <v>2018</v>
      </c>
      <c r="B4" s="5" t="n">
        <v>4794</v>
      </c>
    </row>
    <row r="5" spans="1:2">
      <c r="A5" s="5" t="n">
        <v>2019</v>
      </c>
      <c r="B5" s="5" t="n">
        <v>3523</v>
      </c>
    </row>
    <row r="6" spans="1:2">
      <c r="A6" s="5" t="n">
        <v>2020</v>
      </c>
      <c r="B6" s="5" t="n">
        <v>5549</v>
      </c>
    </row>
    <row r="7" spans="1:2">
      <c r="A7" s="3" t="s">
        <v>473</v>
      </c>
      <c r="B7" s="5" t="n">
        <v>610</v>
      </c>
    </row>
    <row r="8" spans="1:2">
      <c r="B8" s="8" t="n">
        <v>3291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474</v>
      </c>
      <c r="B1" s="2" t="s">
        <v>2</v>
      </c>
      <c r="C1" s="2" t="s">
        <v>31</v>
      </c>
    </row>
    <row r="2" spans="1:3">
      <c r="A2" s="3" t="s">
        <v>475</v>
      </c>
    </row>
    <row r="3" spans="1:3">
      <c r="A3" s="3" t="s">
        <v>476</v>
      </c>
      <c r="B3" s="8" t="n">
        <v>23100000</v>
      </c>
      <c r="C3" s="8" t="n">
        <v>14200000</v>
      </c>
    </row>
    <row r="4" spans="1:3">
      <c r="A4" s="3" t="s">
        <v>477</v>
      </c>
    </row>
    <row r="5" spans="1:3">
      <c r="A5" s="3" t="s">
        <v>478</v>
      </c>
      <c r="B5" s="5" t="n">
        <v>9900000</v>
      </c>
    </row>
    <row r="6" spans="1:3">
      <c r="A6" s="3" t="s">
        <v>479</v>
      </c>
    </row>
    <row r="7" spans="1:3">
      <c r="A7" s="3" t="s">
        <v>480</v>
      </c>
      <c r="C7" s="8" t="n">
        <v>2500000</v>
      </c>
    </row>
    <row r="8" spans="1:3">
      <c r="A8" s="3" t="s">
        <v>481</v>
      </c>
      <c r="C8" s="3" t="s">
        <v>482</v>
      </c>
    </row>
    <row r="9" spans="1:3">
      <c r="A9" s="3" t="s">
        <v>480</v>
      </c>
      <c r="B9" s="5" t="n">
        <v>0</v>
      </c>
      <c r="C9" s="8" t="n">
        <v>2500000</v>
      </c>
    </row>
    <row r="10" spans="1:3">
      <c r="A10" s="3" t="s">
        <v>476</v>
      </c>
      <c r="B10" s="8" t="n">
        <v>6927000</v>
      </c>
      <c r="C10" s="8" t="n">
        <v>6927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483</v>
      </c>
      <c r="B1" s="2" t="s">
        <v>336</v>
      </c>
    </row>
    <row r="2" spans="1:2">
      <c r="A2" s="3" t="s">
        <v>484</v>
      </c>
      <c r="B2" s="3" t="s">
        <v>485</v>
      </c>
    </row>
    <row r="3" spans="1:2">
      <c r="A3" s="3" t="s">
        <v>486</v>
      </c>
      <c r="B3" s="8" t="n">
        <v>1000</v>
      </c>
    </row>
    <row r="4" spans="1:2">
      <c r="A4" s="3" t="s">
        <v>487</v>
      </c>
      <c r="B4" s="3" t="s">
        <v>488</v>
      </c>
    </row>
    <row r="5" spans="1:2">
      <c r="A5" s="3" t="s">
        <v>489</v>
      </c>
      <c r="B5" s="8" t="n">
        <v>1000</v>
      </c>
    </row>
    <row r="6" spans="1:2">
      <c r="A6" s="3" t="s">
        <v>490</v>
      </c>
      <c r="B6" s="3" t="s">
        <v>491</v>
      </c>
    </row>
    <row r="7" spans="1:2">
      <c r="A7" s="3" t="s">
        <v>492</v>
      </c>
      <c r="B7" s="8" t="n">
        <v>1927</v>
      </c>
    </row>
    <row r="8" spans="1:2">
      <c r="A8" s="3" t="s">
        <v>493</v>
      </c>
      <c r="B8" s="3" t="s">
        <v>494</v>
      </c>
    </row>
    <row r="9" spans="1:2">
      <c r="A9" s="3" t="s">
        <v>495</v>
      </c>
      <c r="B9" s="8" t="n">
        <v>3000</v>
      </c>
    </row>
    <row r="10" spans="1:2">
      <c r="A10" s="3" t="s">
        <v>496</v>
      </c>
      <c r="B10" s="8" t="n">
        <v>692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97</v>
      </c>
      <c r="B1" s="2" t="s">
        <v>1</v>
      </c>
    </row>
    <row r="2" spans="1:3">
      <c r="B2" s="2" t="s">
        <v>2</v>
      </c>
      <c r="C2" s="2" t="s">
        <v>31</v>
      </c>
    </row>
    <row r="3" spans="1:3">
      <c r="A3" s="3" t="s">
        <v>498</v>
      </c>
    </row>
    <row r="4" spans="1:3">
      <c r="A4" s="3" t="s">
        <v>499</v>
      </c>
      <c r="B4" s="3" t="s">
        <v>500</v>
      </c>
    </row>
    <row r="5" spans="1:3">
      <c r="A5" s="3" t="s">
        <v>501</v>
      </c>
      <c r="B5" s="8" t="n">
        <v>11300000</v>
      </c>
    </row>
    <row r="6" spans="1:3">
      <c r="A6" s="3" t="s">
        <v>502</v>
      </c>
    </row>
    <row r="7" spans="1:3">
      <c r="A7" s="3" t="s">
        <v>499</v>
      </c>
      <c r="B7" s="3" t="s">
        <v>503</v>
      </c>
    </row>
    <row r="8" spans="1:3">
      <c r="A8" s="3" t="s">
        <v>501</v>
      </c>
      <c r="B8" s="8" t="n">
        <v>1000000</v>
      </c>
    </row>
    <row r="9" spans="1:3">
      <c r="A9" s="3" t="s">
        <v>504</v>
      </c>
    </row>
    <row r="10" spans="1:3">
      <c r="A10" s="3" t="s">
        <v>505</v>
      </c>
      <c r="B10" s="5" t="n">
        <v>2012</v>
      </c>
    </row>
    <row r="11" spans="1:3">
      <c r="A11" s="3" t="s">
        <v>506</v>
      </c>
      <c r="B11" s="8" t="n">
        <v>1500000</v>
      </c>
      <c r="C11" s="8" t="n">
        <v>1500000</v>
      </c>
    </row>
    <row r="12" spans="1:3">
      <c r="A12" s="3" t="s">
        <v>507</v>
      </c>
      <c r="B12" s="5" t="n">
        <v>0</v>
      </c>
      <c r="C12" s="5" t="n">
        <v>0</v>
      </c>
    </row>
    <row r="13" spans="1:3">
      <c r="A13" s="3" t="s">
        <v>508</v>
      </c>
      <c r="B13" s="5" t="n">
        <v>0</v>
      </c>
      <c r="C13" s="5" t="n">
        <v>0</v>
      </c>
    </row>
    <row r="14" spans="1:3">
      <c r="A14" s="3" t="s">
        <v>509</v>
      </c>
      <c r="B14" s="5" t="n">
        <v>0</v>
      </c>
      <c r="C14" s="5" t="n">
        <v>0</v>
      </c>
    </row>
    <row r="15" spans="1:3">
      <c r="A15" s="3" t="s">
        <v>510</v>
      </c>
      <c r="B15" s="8" t="n">
        <v>510000</v>
      </c>
      <c r="C15" s="8" t="n">
        <v>51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11</v>
      </c>
      <c r="B1" s="2" t="s">
        <v>1</v>
      </c>
    </row>
    <row r="2" spans="1:3">
      <c r="B2" s="2" t="s">
        <v>2</v>
      </c>
      <c r="C2" s="2" t="s">
        <v>31</v>
      </c>
    </row>
    <row r="3" spans="1:3">
      <c r="A3" s="3" t="s">
        <v>512</v>
      </c>
      <c r="B3" s="8" t="n">
        <v>-59</v>
      </c>
      <c r="C3" s="8" t="n">
        <v>-828</v>
      </c>
    </row>
    <row r="4" spans="1:3">
      <c r="A4" s="3" t="s">
        <v>513</v>
      </c>
      <c r="B4" s="5" t="n">
        <v>-56</v>
      </c>
      <c r="C4" s="5" t="n">
        <v>-55</v>
      </c>
    </row>
    <row r="5" spans="1:3">
      <c r="A5" s="3" t="s">
        <v>514</v>
      </c>
      <c r="B5" s="5" t="n">
        <v>112</v>
      </c>
      <c r="C5" s="5" t="n">
        <v>919</v>
      </c>
    </row>
    <row r="6" spans="1:3">
      <c r="A6" s="3" t="s">
        <v>109</v>
      </c>
      <c r="B6" s="8" t="n">
        <v>3</v>
      </c>
      <c r="C6" s="8" t="n">
        <v>-36</v>
      </c>
    </row>
    <row r="7" spans="1:3">
      <c r="A7" s="3" t="s">
        <v>515</v>
      </c>
      <c r="B7" s="3" t="s">
        <v>38</v>
      </c>
      <c r="C7" s="3" t="s">
        <v>3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16</v>
      </c>
      <c r="B1" s="2" t="s">
        <v>1</v>
      </c>
    </row>
    <row r="2" spans="1:3">
      <c r="B2" s="2" t="s">
        <v>2</v>
      </c>
      <c r="C2" s="2" t="s">
        <v>31</v>
      </c>
    </row>
    <row r="3" spans="1:3">
      <c r="A3" s="7" t="s">
        <v>517</v>
      </c>
    </row>
    <row r="4" spans="1:3">
      <c r="A4" s="3" t="s">
        <v>71</v>
      </c>
      <c r="B4" s="8" t="n">
        <v>400000</v>
      </c>
      <c r="C4" s="8" t="n">
        <v>398000</v>
      </c>
    </row>
    <row r="5" spans="1:3">
      <c r="A5" s="3" t="s">
        <v>518</v>
      </c>
      <c r="B5" s="5" t="n">
        <v>48000</v>
      </c>
      <c r="C5" s="5" t="n">
        <v>974000</v>
      </c>
    </row>
    <row r="6" spans="1:3">
      <c r="A6" s="3" t="s">
        <v>519</v>
      </c>
      <c r="B6" s="5" t="n">
        <v>35000</v>
      </c>
      <c r="C6" s="5" t="n">
        <v>52000</v>
      </c>
    </row>
    <row r="7" spans="1:3">
      <c r="A7" s="3" t="s">
        <v>520</v>
      </c>
      <c r="B7" s="5" t="n">
        <v>3943000</v>
      </c>
      <c r="C7" s="5" t="n">
        <v>2870000</v>
      </c>
    </row>
    <row r="8" spans="1:3">
      <c r="A8" s="3" t="s">
        <v>109</v>
      </c>
      <c r="B8" s="5" t="n">
        <v>26000</v>
      </c>
      <c r="C8" s="5" t="n">
        <v>26000</v>
      </c>
    </row>
    <row r="9" spans="1:3">
      <c r="A9" s="3" t="s">
        <v>517</v>
      </c>
      <c r="B9" s="5" t="n">
        <v>4452000</v>
      </c>
      <c r="C9" s="5" t="n">
        <v>4320000</v>
      </c>
    </row>
    <row r="10" spans="1:3">
      <c r="A10" s="7" t="s">
        <v>521</v>
      </c>
    </row>
    <row r="11" spans="1:3">
      <c r="A11" s="3" t="s">
        <v>522</v>
      </c>
      <c r="B11" s="5" t="n">
        <v>-16000</v>
      </c>
      <c r="C11" s="5" t="n">
        <v>-23000</v>
      </c>
    </row>
    <row r="12" spans="1:3">
      <c r="A12" s="3" t="s">
        <v>45</v>
      </c>
      <c r="B12" s="5" t="n">
        <v>-110000</v>
      </c>
      <c r="C12" s="8" t="n">
        <v>-93000</v>
      </c>
    </row>
    <row r="13" spans="1:3">
      <c r="A13" s="3" t="s">
        <v>523</v>
      </c>
      <c r="B13" s="5" t="n">
        <v>-1000</v>
      </c>
      <c r="C13" s="3" t="s">
        <v>38</v>
      </c>
    </row>
    <row r="14" spans="1:3">
      <c r="A14" s="3" t="s">
        <v>524</v>
      </c>
      <c r="B14" s="5" t="n">
        <v>-33000</v>
      </c>
      <c r="C14" s="8" t="n">
        <v>-24000</v>
      </c>
    </row>
    <row r="15" spans="1:3">
      <c r="A15" s="3" t="s">
        <v>521</v>
      </c>
      <c r="B15" s="5" t="n">
        <v>-160000</v>
      </c>
      <c r="C15" s="5" t="n">
        <v>-140000</v>
      </c>
    </row>
    <row r="16" spans="1:3">
      <c r="A16" s="3" t="s">
        <v>525</v>
      </c>
      <c r="B16" s="5" t="n">
        <v>4292000</v>
      </c>
      <c r="C16" s="5" t="n">
        <v>4180000</v>
      </c>
    </row>
    <row r="17" spans="1:3">
      <c r="A17" s="7" t="s">
        <v>526</v>
      </c>
    </row>
    <row r="18" spans="1:3">
      <c r="A18" s="3" t="s">
        <v>527</v>
      </c>
      <c r="B18" s="5" t="n">
        <v>4180000</v>
      </c>
      <c r="C18" s="5" t="n">
        <v>3261000</v>
      </c>
    </row>
    <row r="19" spans="1:3">
      <c r="A19" s="3" t="s">
        <v>528</v>
      </c>
      <c r="B19" s="5" t="n">
        <v>87000</v>
      </c>
      <c r="C19" s="5" t="n">
        <v>919000</v>
      </c>
    </row>
    <row r="20" spans="1:3">
      <c r="A20" s="3" t="s">
        <v>529</v>
      </c>
      <c r="B20" s="5" t="n">
        <v>4267000</v>
      </c>
      <c r="C20" s="5" t="n">
        <v>4180000</v>
      </c>
    </row>
    <row r="21" spans="1:3">
      <c r="A21" s="3" t="s">
        <v>530</v>
      </c>
      <c r="B21" s="8" t="n">
        <v>0</v>
      </c>
      <c r="C21" s="8"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14"/>
  </cols>
  <sheetData>
    <row r="1" spans="1:2">
      <c r="A1" s="1" t="s">
        <v>531</v>
      </c>
      <c r="B1" s="2" t="s">
        <v>2</v>
      </c>
    </row>
    <row r="2" spans="1:2">
      <c r="A2" s="3" t="s">
        <v>532</v>
      </c>
    </row>
    <row r="3" spans="1:2">
      <c r="A3" s="3" t="s">
        <v>533</v>
      </c>
      <c r="B3" s="3" t="s">
        <v>534</v>
      </c>
    </row>
    <row r="4" spans="1:2">
      <c r="A4" s="3" t="s">
        <v>533</v>
      </c>
      <c r="B4" s="3" t="s">
        <v>53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6</v>
      </c>
      <c r="B1" s="2" t="s">
        <v>2</v>
      </c>
      <c r="C1" s="2" t="s">
        <v>31</v>
      </c>
    </row>
    <row r="2" spans="1:3">
      <c r="A2" s="3" t="s">
        <v>537</v>
      </c>
      <c r="B2" s="8" t="n">
        <v>14072</v>
      </c>
      <c r="C2" s="8" t="n">
        <v>10817</v>
      </c>
    </row>
    <row r="3" spans="1:3">
      <c r="A3" s="3" t="s">
        <v>538</v>
      </c>
      <c r="B3" s="3" t="s">
        <v>539</v>
      </c>
      <c r="C3" s="3" t="s">
        <v>540</v>
      </c>
    </row>
    <row r="4" spans="1:3">
      <c r="A4" s="3" t="s">
        <v>541</v>
      </c>
      <c r="B4" s="8" t="n">
        <v>5295</v>
      </c>
      <c r="C4" s="8" t="n">
        <v>5316</v>
      </c>
    </row>
    <row r="5" spans="1:3">
      <c r="A5" s="3" t="s">
        <v>542</v>
      </c>
      <c r="B5" s="3" t="s">
        <v>543</v>
      </c>
      <c r="C5" s="3" t="s">
        <v>543</v>
      </c>
    </row>
    <row r="6" spans="1:3">
      <c r="A6" s="3" t="s">
        <v>544</v>
      </c>
      <c r="B6" s="8" t="n">
        <v>6618</v>
      </c>
      <c r="C6" s="8" t="n">
        <v>6645</v>
      </c>
    </row>
    <row r="7" spans="1:3">
      <c r="A7" s="3" t="s">
        <v>545</v>
      </c>
      <c r="B7" s="3" t="s">
        <v>546</v>
      </c>
      <c r="C7" s="3" t="s">
        <v>546</v>
      </c>
    </row>
    <row r="8" spans="1:3">
      <c r="A8" s="3" t="s">
        <v>547</v>
      </c>
      <c r="B8" s="8" t="n">
        <v>13241</v>
      </c>
      <c r="C8" s="8" t="n">
        <v>9982</v>
      </c>
    </row>
    <row r="9" spans="1:3">
      <c r="A9" s="3" t="s">
        <v>548</v>
      </c>
      <c r="B9" s="3" t="s">
        <v>549</v>
      </c>
      <c r="C9" s="3" t="s">
        <v>550</v>
      </c>
    </row>
    <row r="10" spans="1:3">
      <c r="A10" s="3" t="s">
        <v>551</v>
      </c>
      <c r="B10" s="8" t="n">
        <v>3971</v>
      </c>
      <c r="C10" s="8" t="n">
        <v>2658</v>
      </c>
    </row>
    <row r="11" spans="1:3">
      <c r="A11" s="3" t="s">
        <v>552</v>
      </c>
      <c r="B11" s="3" t="s">
        <v>553</v>
      </c>
      <c r="C11" s="3" t="s">
        <v>554</v>
      </c>
    </row>
    <row r="12" spans="1:3">
      <c r="A12" s="3" t="s">
        <v>555</v>
      </c>
      <c r="B12" s="8" t="n">
        <v>5295</v>
      </c>
      <c r="C12" s="8" t="n">
        <v>3987</v>
      </c>
    </row>
    <row r="13" spans="1:3">
      <c r="A13" s="3" t="s">
        <v>556</v>
      </c>
      <c r="B13" s="3" t="s">
        <v>543</v>
      </c>
      <c r="C13" s="3" t="s">
        <v>553</v>
      </c>
    </row>
    <row r="14" spans="1:3">
      <c r="A14" s="3" t="s">
        <v>557</v>
      </c>
      <c r="B14" s="8" t="n">
        <v>13241</v>
      </c>
    </row>
    <row r="15" spans="1:3">
      <c r="A15" s="3" t="s">
        <v>558</v>
      </c>
      <c r="B15" s="3" t="s">
        <v>549</v>
      </c>
    </row>
    <row r="16" spans="1:3">
      <c r="A16" s="3" t="s">
        <v>559</v>
      </c>
      <c r="B16" s="8" t="n">
        <v>2978</v>
      </c>
    </row>
    <row r="17" spans="1:3">
      <c r="A17" s="3" t="s">
        <v>560</v>
      </c>
      <c r="B17" s="3" t="s">
        <v>561</v>
      </c>
    </row>
    <row r="18" spans="1:3">
      <c r="A18" s="3" t="s">
        <v>562</v>
      </c>
      <c r="B18" s="8" t="n">
        <v>4302</v>
      </c>
    </row>
    <row r="19" spans="1:3">
      <c r="A19" s="3" t="s">
        <v>563</v>
      </c>
      <c r="B19" s="3" t="s">
        <v>564</v>
      </c>
    </row>
    <row r="20" spans="1:3">
      <c r="A20" s="3" t="s">
        <v>565</v>
      </c>
      <c r="B20" s="8" t="n">
        <v>13241</v>
      </c>
    </row>
    <row r="21" spans="1:3">
      <c r="A21" s="3" t="s">
        <v>566</v>
      </c>
      <c r="B21" s="3" t="s">
        <v>567</v>
      </c>
    </row>
    <row r="22" spans="1:3">
      <c r="A22" s="3" t="s">
        <v>568</v>
      </c>
      <c r="B22" s="8" t="n">
        <v>3801</v>
      </c>
    </row>
    <row r="23" spans="1:3">
      <c r="A23" s="3" t="s">
        <v>569</v>
      </c>
      <c r="B23" s="3" t="s">
        <v>554</v>
      </c>
    </row>
    <row r="24" spans="1:3">
      <c r="A24" s="3" t="s">
        <v>570</v>
      </c>
      <c r="B24" s="8" t="n">
        <v>4752</v>
      </c>
    </row>
    <row r="25" spans="1:3">
      <c r="A25" s="3" t="s">
        <v>571</v>
      </c>
      <c r="B25" s="3" t="s">
        <v>572</v>
      </c>
    </row>
    <row r="26" spans="1:3">
      <c r="A26" s="3" t="s">
        <v>573</v>
      </c>
      <c r="C26" s="8" t="n">
        <v>9982</v>
      </c>
    </row>
    <row r="27" spans="1:3">
      <c r="A27" s="3" t="s">
        <v>574</v>
      </c>
      <c r="C27" s="3" t="s">
        <v>575</v>
      </c>
    </row>
    <row r="28" spans="1:3">
      <c r="A28" s="3" t="s">
        <v>576</v>
      </c>
      <c r="C28" s="8" t="n">
        <v>3627</v>
      </c>
    </row>
    <row r="29" spans="1:3">
      <c r="A29" s="3" t="s">
        <v>577</v>
      </c>
      <c r="C29" s="3" t="s">
        <v>554</v>
      </c>
    </row>
    <row r="30" spans="1:3">
      <c r="A30" s="3" t="s">
        <v>578</v>
      </c>
      <c r="C30" s="8" t="n">
        <v>5441</v>
      </c>
    </row>
    <row r="31" spans="1:3">
      <c r="A31" s="3" t="s">
        <v>579</v>
      </c>
      <c r="C31" s="3" t="s">
        <v>55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s="1" t="s">
        <v>114</v>
      </c>
      <c r="B1" s="2" t="s">
        <v>1</v>
      </c>
    </row>
    <row r="2" spans="1:3">
      <c r="B2" s="2" t="s">
        <v>2</v>
      </c>
      <c r="C2" s="2" t="s">
        <v>31</v>
      </c>
    </row>
    <row r="3" spans="1:3">
      <c r="A3" s="3" t="s">
        <v>115</v>
      </c>
      <c r="B3" s="8" t="n">
        <v>-173</v>
      </c>
      <c r="C3" s="8" t="n">
        <v>-2435</v>
      </c>
    </row>
    <row r="4" spans="1:3">
      <c r="A4" s="7" t="s">
        <v>116</v>
      </c>
    </row>
    <row r="5" spans="1:3">
      <c r="A5" s="3" t="s">
        <v>117</v>
      </c>
      <c r="B5" s="3" t="s">
        <v>38</v>
      </c>
      <c r="C5" s="5" t="n">
        <v>17</v>
      </c>
    </row>
    <row r="6" spans="1:3">
      <c r="A6" s="3" t="s">
        <v>118</v>
      </c>
      <c r="B6" s="3" t="s">
        <v>38</v>
      </c>
      <c r="C6" s="5" t="n">
        <v>15</v>
      </c>
    </row>
    <row r="7" spans="1:3">
      <c r="A7" s="3" t="s">
        <v>119</v>
      </c>
      <c r="B7" s="3" t="s">
        <v>38</v>
      </c>
      <c r="C7" s="5" t="n">
        <v>32</v>
      </c>
    </row>
    <row r="8" spans="1:3">
      <c r="A8" s="3" t="s">
        <v>120</v>
      </c>
      <c r="B8" s="8" t="n">
        <v>-173</v>
      </c>
      <c r="C8" s="8" t="n">
        <v>-240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80</v>
      </c>
      <c r="B1" s="2" t="s">
        <v>1</v>
      </c>
    </row>
    <row r="2" spans="1:3">
      <c r="B2" s="2" t="s">
        <v>2</v>
      </c>
      <c r="C2" s="2" t="s">
        <v>31</v>
      </c>
    </row>
    <row r="3" spans="1:3">
      <c r="A3" s="3" t="s">
        <v>581</v>
      </c>
      <c r="B3" s="8" t="n">
        <v>2500000</v>
      </c>
      <c r="C3" s="8" t="n">
        <v>2100000</v>
      </c>
    </row>
    <row r="4" spans="1:3">
      <c r="A4" s="3" t="s">
        <v>582</v>
      </c>
      <c r="B4" s="5" t="n">
        <v>1300000</v>
      </c>
    </row>
    <row r="5" spans="1:3">
      <c r="A5" s="3" t="s">
        <v>583</v>
      </c>
      <c r="B5" s="5" t="n">
        <v>914000</v>
      </c>
    </row>
    <row r="6" spans="1:3">
      <c r="A6" s="3" t="s">
        <v>584</v>
      </c>
      <c r="B6" s="8" t="n">
        <v>349000</v>
      </c>
      <c r="C6" s="8" t="n">
        <v>753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85</v>
      </c>
      <c r="B1" s="2" t="s">
        <v>1</v>
      </c>
    </row>
    <row r="2" spans="1:4">
      <c r="B2" s="2" t="s">
        <v>2</v>
      </c>
      <c r="C2" s="2" t="s">
        <v>31</v>
      </c>
      <c r="D2" s="2" t="s">
        <v>319</v>
      </c>
    </row>
    <row r="3" spans="1:4">
      <c r="A3" s="3" t="s">
        <v>586</v>
      </c>
    </row>
    <row r="4" spans="1:4">
      <c r="A4" s="3" t="s">
        <v>587</v>
      </c>
      <c r="B4" s="8" t="n">
        <v>139000</v>
      </c>
      <c r="C4" s="8" t="n">
        <v>2800000</v>
      </c>
    </row>
    <row r="5" spans="1:4">
      <c r="A5" s="3" t="s">
        <v>588</v>
      </c>
      <c r="B5" s="5" t="n">
        <v>18000</v>
      </c>
      <c r="C5" s="5" t="n">
        <v>963000</v>
      </c>
    </row>
    <row r="6" spans="1:4">
      <c r="A6" s="3" t="s">
        <v>589</v>
      </c>
    </row>
    <row r="7" spans="1:4">
      <c r="A7" s="3" t="s">
        <v>588</v>
      </c>
      <c r="B7" s="8" t="n">
        <v>30000</v>
      </c>
      <c r="C7" s="8" t="n">
        <v>553000</v>
      </c>
    </row>
    <row r="8" spans="1:4">
      <c r="A8" s="3" t="s">
        <v>590</v>
      </c>
      <c r="B8" s="3" t="s">
        <v>591</v>
      </c>
      <c r="C8" s="3" t="s">
        <v>592</v>
      </c>
    </row>
    <row r="9" spans="1:4">
      <c r="A9" s="3" t="s">
        <v>593</v>
      </c>
      <c r="B9" s="8" t="n">
        <v>190800000</v>
      </c>
      <c r="C9" s="8" t="n">
        <v>136500000</v>
      </c>
    </row>
    <row r="10" spans="1:4">
      <c r="A10" s="3" t="s">
        <v>594</v>
      </c>
      <c r="B10" s="3" t="s">
        <v>572</v>
      </c>
    </row>
    <row r="11" spans="1:4">
      <c r="A11" s="3" t="s">
        <v>595</v>
      </c>
    </row>
    <row r="12" spans="1:4">
      <c r="A12" s="3" t="s">
        <v>588</v>
      </c>
      <c r="B12" s="8" t="n">
        <v>22000</v>
      </c>
    </row>
    <row r="13" spans="1:4">
      <c r="A13" s="3" t="s">
        <v>596</v>
      </c>
      <c r="B13" s="8" t="n">
        <v>105000</v>
      </c>
    </row>
    <row r="14" spans="1:4">
      <c r="A14" s="3" t="s">
        <v>597</v>
      </c>
      <c r="B14" s="3" t="s">
        <v>561</v>
      </c>
    </row>
    <row r="15" spans="1:4">
      <c r="A15" s="3" t="s">
        <v>598</v>
      </c>
    </row>
    <row r="16" spans="1:4">
      <c r="A16" s="3" t="s">
        <v>588</v>
      </c>
      <c r="B16" s="8" t="n">
        <v>27000</v>
      </c>
      <c r="C16" s="5" t="n">
        <v>22000</v>
      </c>
    </row>
    <row r="17" spans="1:4">
      <c r="A17" s="3" t="s">
        <v>599</v>
      </c>
      <c r="B17" s="3" t="s">
        <v>600</v>
      </c>
    </row>
    <row r="18" spans="1:4">
      <c r="A18" s="3" t="s">
        <v>587</v>
      </c>
      <c r="B18" s="8" t="n">
        <v>139000</v>
      </c>
      <c r="C18" s="8" t="n">
        <v>2830000</v>
      </c>
    </row>
    <row r="19" spans="1:4">
      <c r="A19" s="3" t="s">
        <v>601</v>
      </c>
      <c r="B19" s="5" t="n">
        <v>55728</v>
      </c>
    </row>
    <row r="20" spans="1:4">
      <c r="A20" s="3" t="s">
        <v>602</v>
      </c>
      <c r="B20" s="5" t="n">
        <v>3375</v>
      </c>
    </row>
    <row r="21" spans="1:4">
      <c r="A21" s="3" t="s">
        <v>603</v>
      </c>
      <c r="B21" s="5" t="n">
        <v>52353</v>
      </c>
    </row>
    <row r="22" spans="1:4">
      <c r="A22" s="3" t="s">
        <v>604</v>
      </c>
      <c r="B22" s="8" t="n">
        <v>42000</v>
      </c>
      <c r="C22" s="3" t="s">
        <v>38</v>
      </c>
    </row>
    <row r="23" spans="1:4">
      <c r="A23" s="3" t="s">
        <v>605</v>
      </c>
      <c r="B23" s="8" t="n">
        <v>10</v>
      </c>
    </row>
    <row r="24" spans="1:4">
      <c r="A24" s="3" t="s">
        <v>606</v>
      </c>
      <c r="B24" s="8" t="n">
        <v>681000</v>
      </c>
    </row>
    <row r="25" spans="1:4">
      <c r="A25" s="3" t="s">
        <v>330</v>
      </c>
      <c r="B25" s="8" t="n">
        <v>13</v>
      </c>
      <c r="D25" s="8" t="n">
        <v>10</v>
      </c>
    </row>
    <row r="26" spans="1:4">
      <c r="A26" s="3" t="s">
        <v>607</v>
      </c>
      <c r="B26" s="8" t="n">
        <v>44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r="A1" s="1" t="s">
        <v>608</v>
      </c>
      <c r="B1" s="2" t="s">
        <v>1</v>
      </c>
    </row>
    <row r="2" spans="1:3">
      <c r="B2" s="2" t="s">
        <v>2</v>
      </c>
      <c r="C2" s="2" t="s">
        <v>31</v>
      </c>
    </row>
    <row r="3" spans="1:3">
      <c r="A3" s="3" t="s">
        <v>609</v>
      </c>
    </row>
    <row r="4" spans="1:3">
      <c r="A4" s="3" t="s">
        <v>610</v>
      </c>
      <c r="B4" s="8" t="n">
        <v>36000</v>
      </c>
      <c r="C4" s="8" t="n">
        <v>36000</v>
      </c>
    </row>
    <row r="5" spans="1:3">
      <c r="A5" s="3" t="s">
        <v>611</v>
      </c>
    </row>
    <row r="6" spans="1:3">
      <c r="A6" s="3" t="s">
        <v>612</v>
      </c>
      <c r="B6" s="3" t="s">
        <v>613</v>
      </c>
    </row>
    <row r="7" spans="1:3">
      <c r="A7" s="3" t="s">
        <v>614</v>
      </c>
    </row>
    <row r="8" spans="1:3">
      <c r="A8" s="3" t="s">
        <v>612</v>
      </c>
      <c r="B8" s="3" t="s">
        <v>615</v>
      </c>
    </row>
    <row r="9" spans="1:3">
      <c r="A9" s="3" t="s">
        <v>616</v>
      </c>
    </row>
    <row r="10" spans="1:3">
      <c r="A10" s="3" t="s">
        <v>610</v>
      </c>
      <c r="B10" s="8" t="n">
        <v>532000</v>
      </c>
      <c r="C10" s="8" t="n">
        <v>156000</v>
      </c>
    </row>
    <row r="11" spans="1:3">
      <c r="A11" s="3" t="s">
        <v>612</v>
      </c>
      <c r="C11" s="3" t="s">
        <v>613</v>
      </c>
    </row>
    <row r="12" spans="1:3">
      <c r="A12" s="3" t="s">
        <v>617</v>
      </c>
    </row>
    <row r="13" spans="1:3">
      <c r="A13" s="3" t="s">
        <v>610</v>
      </c>
      <c r="B13" s="5" t="n">
        <v>430000</v>
      </c>
      <c r="C13" s="8" t="n">
        <v>475000</v>
      </c>
    </row>
    <row r="14" spans="1:3">
      <c r="A14" s="3" t="s">
        <v>618</v>
      </c>
    </row>
    <row r="15" spans="1:3">
      <c r="A15" s="3" t="s">
        <v>610</v>
      </c>
      <c r="B15" s="5" t="n">
        <v>2500000</v>
      </c>
      <c r="C15" s="5" t="n">
        <v>1600000</v>
      </c>
    </row>
    <row r="16" spans="1:3">
      <c r="A16" s="3" t="s">
        <v>619</v>
      </c>
    </row>
    <row r="17" spans="1:3">
      <c r="A17" s="3" t="s">
        <v>610</v>
      </c>
      <c r="B17" s="8" t="n">
        <v>810000</v>
      </c>
      <c r="C17" s="8" t="n">
        <v>120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0</v>
      </c>
      <c r="B1" s="2" t="s">
        <v>2</v>
      </c>
      <c r="C1" s="2" t="s">
        <v>31</v>
      </c>
    </row>
    <row r="2" spans="1:3">
      <c r="A2" s="3" t="s">
        <v>621</v>
      </c>
    </row>
    <row r="3" spans="1:3">
      <c r="A3" s="3" t="s">
        <v>622</v>
      </c>
      <c r="B3" s="3" t="s">
        <v>38</v>
      </c>
      <c r="C3" s="3" t="s">
        <v>38</v>
      </c>
    </row>
    <row r="4" spans="1:3">
      <c r="A4" s="3" t="s">
        <v>623</v>
      </c>
    </row>
    <row r="5" spans="1:3">
      <c r="A5" s="3" t="s">
        <v>622</v>
      </c>
      <c r="B5" s="3" t="s">
        <v>38</v>
      </c>
      <c r="C5" s="3" t="s">
        <v>38</v>
      </c>
    </row>
    <row r="6" spans="1:3">
      <c r="A6" s="3" t="s">
        <v>624</v>
      </c>
    </row>
    <row r="7" spans="1:3">
      <c r="A7" s="3" t="s">
        <v>622</v>
      </c>
      <c r="B7" s="8" t="n">
        <v>136</v>
      </c>
      <c r="C7" s="8" t="n">
        <v>540</v>
      </c>
    </row>
    <row r="8" spans="1:3">
      <c r="A8" s="3" t="s">
        <v>625</v>
      </c>
    </row>
    <row r="9" spans="1:3">
      <c r="A9" s="3" t="s">
        <v>622</v>
      </c>
      <c r="B9" s="8" t="n">
        <v>136</v>
      </c>
      <c r="C9" s="8" t="n">
        <v>540</v>
      </c>
    </row>
    <row r="10" spans="1:3">
      <c r="A10" s="3" t="s">
        <v>626</v>
      </c>
    </row>
    <row r="11" spans="1:3">
      <c r="A11" s="3" t="s">
        <v>622</v>
      </c>
      <c r="B11" s="3" t="s">
        <v>38</v>
      </c>
      <c r="C11" s="3" t="s">
        <v>38</v>
      </c>
    </row>
    <row r="12" spans="1:3">
      <c r="A12" s="3" t="s">
        <v>627</v>
      </c>
    </row>
    <row r="13" spans="1:3">
      <c r="A13" s="3" t="s">
        <v>622</v>
      </c>
      <c r="B13" s="3" t="s">
        <v>38</v>
      </c>
      <c r="C13" s="3" t="s">
        <v>38</v>
      </c>
    </row>
    <row r="14" spans="1:3">
      <c r="A14" s="3" t="s">
        <v>628</v>
      </c>
    </row>
    <row r="15" spans="1:3">
      <c r="A15" s="3" t="s">
        <v>622</v>
      </c>
      <c r="B15" s="8" t="n">
        <v>245</v>
      </c>
      <c r="C15" s="8" t="n">
        <v>76</v>
      </c>
    </row>
    <row r="16" spans="1:3">
      <c r="A16" s="3" t="s">
        <v>629</v>
      </c>
    </row>
    <row r="17" spans="1:3">
      <c r="A17" s="3" t="s">
        <v>622</v>
      </c>
      <c r="B17" s="8" t="n">
        <v>245</v>
      </c>
      <c r="C17" s="8" t="n">
        <v>7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33"/>
    <col customWidth="1" max="3" min="3" width="33"/>
  </cols>
  <sheetData>
    <row r="1" spans="1:3">
      <c r="A1" s="1" t="s">
        <v>630</v>
      </c>
      <c r="B1" s="2" t="s">
        <v>1</v>
      </c>
    </row>
    <row r="2" spans="1:3">
      <c r="B2" s="2" t="s">
        <v>2</v>
      </c>
      <c r="C2" s="2" t="s">
        <v>31</v>
      </c>
    </row>
    <row r="3" spans="1:3">
      <c r="A3" s="3" t="s">
        <v>631</v>
      </c>
    </row>
    <row r="4" spans="1:3">
      <c r="A4" s="3" t="s">
        <v>632</v>
      </c>
      <c r="B4" s="3" t="s">
        <v>546</v>
      </c>
      <c r="C4" s="3" t="s">
        <v>546</v>
      </c>
    </row>
    <row r="5" spans="1:3">
      <c r="A5" s="3" t="s">
        <v>633</v>
      </c>
    </row>
    <row r="6" spans="1:3">
      <c r="A6" s="3" t="s">
        <v>632</v>
      </c>
      <c r="B6" s="3" t="s">
        <v>550</v>
      </c>
      <c r="C6" s="3" t="s">
        <v>550</v>
      </c>
    </row>
    <row r="7" spans="1:3">
      <c r="A7" s="3" t="s">
        <v>625</v>
      </c>
    </row>
    <row r="8" spans="1:3">
      <c r="A8" s="3" t="s">
        <v>634</v>
      </c>
      <c r="B8" s="8" t="n">
        <v>136</v>
      </c>
      <c r="C8" s="8" t="n">
        <v>540</v>
      </c>
    </row>
    <row r="9" spans="1:3">
      <c r="A9" s="3" t="s">
        <v>635</v>
      </c>
      <c r="B9" s="3" t="s">
        <v>636</v>
      </c>
      <c r="C9" s="3" t="s">
        <v>636</v>
      </c>
    </row>
    <row r="10" spans="1:3">
      <c r="A10" s="3" t="s">
        <v>637</v>
      </c>
      <c r="B10" s="3" t="s">
        <v>632</v>
      </c>
      <c r="C10" s="3" t="s">
        <v>632</v>
      </c>
    </row>
    <row r="11" spans="1:3">
      <c r="A11" s="3" t="s">
        <v>632</v>
      </c>
      <c r="B11" s="3" t="s">
        <v>38</v>
      </c>
      <c r="C11" s="3" t="s">
        <v>38</v>
      </c>
    </row>
    <row r="12" spans="1:3">
      <c r="A12" s="3" t="s">
        <v>638</v>
      </c>
    </row>
    <row r="13" spans="1:3">
      <c r="A13" s="3" t="s">
        <v>639</v>
      </c>
      <c r="B13" s="3" t="s">
        <v>38</v>
      </c>
      <c r="C13" s="3" t="s">
        <v>38</v>
      </c>
    </row>
    <row r="14" spans="1:3">
      <c r="A14" s="3" t="s">
        <v>640</v>
      </c>
    </row>
    <row r="15" spans="1:3">
      <c r="A15" s="3" t="s">
        <v>639</v>
      </c>
      <c r="B15" s="3" t="s">
        <v>38</v>
      </c>
      <c r="C15" s="3" t="s">
        <v>38</v>
      </c>
    </row>
    <row r="16" spans="1:3">
      <c r="A16" s="3" t="s">
        <v>629</v>
      </c>
    </row>
    <row r="17" spans="1:3">
      <c r="A17" s="3" t="s">
        <v>634</v>
      </c>
      <c r="B17" s="8" t="n">
        <v>245</v>
      </c>
      <c r="C17" s="8" t="n">
        <v>76</v>
      </c>
    </row>
    <row r="18" spans="1:3">
      <c r="A18" s="3" t="s">
        <v>635</v>
      </c>
      <c r="B18" s="3" t="s">
        <v>636</v>
      </c>
      <c r="C18" s="3" t="s">
        <v>636</v>
      </c>
    </row>
    <row r="19" spans="1:3">
      <c r="A19" s="3" t="s">
        <v>637</v>
      </c>
      <c r="B19" s="3" t="s">
        <v>639</v>
      </c>
      <c r="C19" s="3" t="s">
        <v>639</v>
      </c>
    </row>
    <row r="20" spans="1:3">
      <c r="A20" s="3" t="s">
        <v>639</v>
      </c>
      <c r="B20" s="3" t="s">
        <v>641</v>
      </c>
      <c r="C20" s="3" t="s">
        <v>54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2</v>
      </c>
      <c r="B1" s="2" t="s">
        <v>2</v>
      </c>
      <c r="C1" s="2" t="s">
        <v>31</v>
      </c>
    </row>
    <row r="2" spans="1:3">
      <c r="A2" s="3" t="s">
        <v>643</v>
      </c>
    </row>
    <row r="3" spans="1:3">
      <c r="A3" s="7" t="s">
        <v>644</v>
      </c>
    </row>
    <row r="4" spans="1:3">
      <c r="A4" s="3" t="s">
        <v>645</v>
      </c>
      <c r="B4" s="8" t="n">
        <v>7132000</v>
      </c>
      <c r="C4" s="8" t="n">
        <v>5165000</v>
      </c>
    </row>
    <row r="5" spans="1:3">
      <c r="A5" s="3" t="s">
        <v>646</v>
      </c>
      <c r="B5" s="8" t="n">
        <v>1678000</v>
      </c>
      <c r="C5" s="8" t="n">
        <v>2816000</v>
      </c>
    </row>
    <row r="6" spans="1:3">
      <c r="A6" s="3" t="s">
        <v>647</v>
      </c>
      <c r="B6" s="3" t="s">
        <v>38</v>
      </c>
      <c r="C6" s="3" t="s">
        <v>38</v>
      </c>
    </row>
    <row r="7" spans="1:3">
      <c r="A7" s="3" t="s">
        <v>648</v>
      </c>
      <c r="B7" s="3" t="s">
        <v>38</v>
      </c>
      <c r="C7" s="3" t="s">
        <v>38</v>
      </c>
    </row>
    <row r="8" spans="1:3">
      <c r="A8" s="3" t="s">
        <v>41</v>
      </c>
      <c r="B8" s="3" t="s">
        <v>38</v>
      </c>
      <c r="C8" s="3" t="s">
        <v>38</v>
      </c>
    </row>
    <row r="9" spans="1:3">
      <c r="A9" s="3" t="s">
        <v>649</v>
      </c>
      <c r="B9" s="3" t="s">
        <v>38</v>
      </c>
      <c r="C9" s="3" t="s">
        <v>38</v>
      </c>
    </row>
    <row r="10" spans="1:3">
      <c r="A10" s="3" t="s">
        <v>650</v>
      </c>
      <c r="B10" s="3" t="s">
        <v>38</v>
      </c>
      <c r="C10" s="3" t="s">
        <v>38</v>
      </c>
    </row>
    <row r="11" spans="1:3">
      <c r="A11" s="3" t="s">
        <v>651</v>
      </c>
      <c r="C11" s="3" t="s">
        <v>38</v>
      </c>
    </row>
    <row r="12" spans="1:3">
      <c r="A12" s="7" t="s">
        <v>652</v>
      </c>
    </row>
    <row r="13" spans="1:3">
      <c r="A13" s="3" t="s">
        <v>653</v>
      </c>
      <c r="B13" s="8" t="n">
        <v>39353000</v>
      </c>
      <c r="C13" s="8" t="n">
        <v>41231000</v>
      </c>
    </row>
    <row r="14" spans="1:3">
      <c r="A14" s="3" t="s">
        <v>654</v>
      </c>
      <c r="B14" s="3" t="s">
        <v>38</v>
      </c>
      <c r="C14" s="3" t="s">
        <v>38</v>
      </c>
    </row>
    <row r="15" spans="1:3">
      <c r="A15" s="3" t="s">
        <v>655</v>
      </c>
      <c r="B15" s="3" t="s">
        <v>38</v>
      </c>
      <c r="C15" s="3" t="s">
        <v>38</v>
      </c>
    </row>
    <row r="16" spans="1:3">
      <c r="A16" s="3" t="s">
        <v>656</v>
      </c>
      <c r="C16" s="8" t="n">
        <v>2500000</v>
      </c>
    </row>
    <row r="17" spans="1:3">
      <c r="A17" s="3" t="s">
        <v>657</v>
      </c>
    </row>
    <row r="18" spans="1:3">
      <c r="A18" s="7" t="s">
        <v>644</v>
      </c>
    </row>
    <row r="19" spans="1:3">
      <c r="A19" s="3" t="s">
        <v>645</v>
      </c>
      <c r="B19" s="3" t="s">
        <v>38</v>
      </c>
      <c r="C19" s="3" t="s">
        <v>38</v>
      </c>
    </row>
    <row r="20" spans="1:3">
      <c r="A20" s="3" t="s">
        <v>646</v>
      </c>
      <c r="B20" s="3" t="s">
        <v>38</v>
      </c>
      <c r="C20" s="3" t="s">
        <v>38</v>
      </c>
    </row>
    <row r="21" spans="1:3">
      <c r="A21" s="3" t="s">
        <v>647</v>
      </c>
      <c r="B21" s="8" t="n">
        <v>992000</v>
      </c>
      <c r="C21" s="8" t="n">
        <v>992000</v>
      </c>
    </row>
    <row r="22" spans="1:3">
      <c r="A22" s="3" t="s">
        <v>648</v>
      </c>
      <c r="B22" s="3" t="s">
        <v>38</v>
      </c>
      <c r="C22" s="3" t="s">
        <v>38</v>
      </c>
    </row>
    <row r="23" spans="1:3">
      <c r="A23" s="3" t="s">
        <v>41</v>
      </c>
      <c r="B23" s="8" t="n">
        <v>468000</v>
      </c>
      <c r="C23" s="8" t="n">
        <v>678000</v>
      </c>
    </row>
    <row r="24" spans="1:3">
      <c r="A24" s="3" t="s">
        <v>649</v>
      </c>
      <c r="B24" s="8" t="n">
        <v>217000</v>
      </c>
      <c r="C24" s="8" t="n">
        <v>187000</v>
      </c>
    </row>
    <row r="25" spans="1:3">
      <c r="A25" s="3" t="s">
        <v>650</v>
      </c>
      <c r="B25" s="3" t="s">
        <v>38</v>
      </c>
      <c r="C25" s="3" t="s">
        <v>38</v>
      </c>
    </row>
    <row r="26" spans="1:3">
      <c r="A26" s="3" t="s">
        <v>651</v>
      </c>
      <c r="C26" s="8" t="n">
        <v>592000</v>
      </c>
    </row>
    <row r="27" spans="1:3">
      <c r="A27" s="7" t="s">
        <v>652</v>
      </c>
    </row>
    <row r="28" spans="1:3">
      <c r="A28" s="3" t="s">
        <v>653</v>
      </c>
      <c r="B28" s="8" t="n">
        <v>33355000</v>
      </c>
      <c r="C28" s="5" t="n">
        <v>27276000</v>
      </c>
    </row>
    <row r="29" spans="1:3">
      <c r="A29" s="3" t="s">
        <v>654</v>
      </c>
      <c r="B29" s="5" t="n">
        <v>7023000</v>
      </c>
      <c r="C29" s="5" t="n">
        <v>7049000</v>
      </c>
    </row>
    <row r="30" spans="1:3">
      <c r="A30" s="3" t="s">
        <v>655</v>
      </c>
      <c r="B30" s="8" t="n">
        <v>11000</v>
      </c>
      <c r="C30" s="8" t="n">
        <v>9000</v>
      </c>
    </row>
    <row r="31" spans="1:3">
      <c r="A31" s="3" t="s">
        <v>656</v>
      </c>
      <c r="C31" s="3" t="s">
        <v>38</v>
      </c>
    </row>
    <row r="32" spans="1:3">
      <c r="A32" s="3" t="s">
        <v>658</v>
      </c>
    </row>
    <row r="33" spans="1:3">
      <c r="A33" s="7" t="s">
        <v>644</v>
      </c>
    </row>
    <row r="34" spans="1:3">
      <c r="A34" s="3" t="s">
        <v>645</v>
      </c>
      <c r="B34" s="3" t="s">
        <v>38</v>
      </c>
      <c r="C34" s="3" t="s">
        <v>38</v>
      </c>
    </row>
    <row r="35" spans="1:3">
      <c r="A35" s="3" t="s">
        <v>646</v>
      </c>
      <c r="B35" s="3" t="s">
        <v>38</v>
      </c>
      <c r="C35" s="3" t="s">
        <v>38</v>
      </c>
    </row>
    <row r="36" spans="1:3">
      <c r="A36" s="3" t="s">
        <v>647</v>
      </c>
      <c r="B36" s="3" t="s">
        <v>38</v>
      </c>
      <c r="C36" s="3" t="s">
        <v>38</v>
      </c>
    </row>
    <row r="37" spans="1:3">
      <c r="A37" s="3" t="s">
        <v>648</v>
      </c>
      <c r="B37" s="8" t="n">
        <v>77086000</v>
      </c>
      <c r="C37" s="8" t="n">
        <v>72959000</v>
      </c>
    </row>
    <row r="38" spans="1:3">
      <c r="A38" s="3" t="s">
        <v>41</v>
      </c>
      <c r="B38" s="3" t="s">
        <v>38</v>
      </c>
      <c r="C38" s="3" t="s">
        <v>38</v>
      </c>
    </row>
    <row r="39" spans="1:3">
      <c r="A39" s="3" t="s">
        <v>649</v>
      </c>
      <c r="B39" s="3" t="s">
        <v>38</v>
      </c>
      <c r="C39" s="3" t="s">
        <v>38</v>
      </c>
    </row>
    <row r="40" spans="1:3">
      <c r="A40" s="3" t="s">
        <v>650</v>
      </c>
      <c r="B40" s="8" t="n">
        <v>317000</v>
      </c>
      <c r="C40" s="8" t="n">
        <v>269000</v>
      </c>
    </row>
    <row r="41" spans="1:3">
      <c r="A41" s="3" t="s">
        <v>651</v>
      </c>
      <c r="C41" s="3" t="s">
        <v>38</v>
      </c>
    </row>
    <row r="42" spans="1:3">
      <c r="A42" s="7" t="s">
        <v>652</v>
      </c>
    </row>
    <row r="43" spans="1:3">
      <c r="A43" s="3" t="s">
        <v>653</v>
      </c>
      <c r="B43" s="3" t="s">
        <v>38</v>
      </c>
      <c r="C43" s="3" t="s">
        <v>38</v>
      </c>
    </row>
    <row r="44" spans="1:3">
      <c r="A44" s="3" t="s">
        <v>654</v>
      </c>
      <c r="B44" s="3" t="s">
        <v>38</v>
      </c>
      <c r="C44" s="3" t="s">
        <v>38</v>
      </c>
    </row>
    <row r="45" spans="1:3">
      <c r="A45" s="3" t="s">
        <v>655</v>
      </c>
      <c r="B45" s="3" t="s">
        <v>38</v>
      </c>
      <c r="C45" s="3" t="s">
        <v>38</v>
      </c>
    </row>
    <row r="46" spans="1:3">
      <c r="A46" s="3" t="s">
        <v>656</v>
      </c>
      <c r="C46" s="3" t="s">
        <v>38</v>
      </c>
    </row>
    <row r="47" spans="1:3">
      <c r="A47" s="3" t="s">
        <v>659</v>
      </c>
      <c r="B47" s="8" t="n">
        <v>7132000</v>
      </c>
      <c r="C47" s="8" t="n">
        <v>5165000</v>
      </c>
    </row>
    <row r="48" spans="1:3">
      <c r="A48" s="3" t="s">
        <v>645</v>
      </c>
      <c r="B48" s="5" t="n">
        <v>7132000</v>
      </c>
      <c r="C48" s="5" t="n">
        <v>5165000</v>
      </c>
    </row>
    <row r="49" spans="1:3">
      <c r="A49" s="3" t="s">
        <v>34</v>
      </c>
      <c r="B49" s="5" t="n">
        <v>1678000</v>
      </c>
      <c r="C49" s="5" t="n">
        <v>2816000</v>
      </c>
    </row>
    <row r="50" spans="1:3">
      <c r="A50" s="3" t="s">
        <v>646</v>
      </c>
      <c r="B50" s="5" t="n">
        <v>1678000</v>
      </c>
      <c r="C50" s="5" t="n">
        <v>2816000</v>
      </c>
    </row>
    <row r="51" spans="1:3">
      <c r="A51" s="3" t="s">
        <v>36</v>
      </c>
      <c r="B51" s="5" t="n">
        <v>992000</v>
      </c>
      <c r="C51" s="5" t="n">
        <v>992000</v>
      </c>
    </row>
    <row r="52" spans="1:3">
      <c r="A52" s="3" t="s">
        <v>647</v>
      </c>
      <c r="B52" s="5" t="n">
        <v>992000</v>
      </c>
      <c r="C52" s="5" t="n">
        <v>992000</v>
      </c>
    </row>
    <row r="53" spans="1:3">
      <c r="A53" s="3" t="s">
        <v>660</v>
      </c>
      <c r="B53" s="5" t="n">
        <v>76575000</v>
      </c>
      <c r="C53" s="5" t="n">
        <v>72365000</v>
      </c>
    </row>
    <row r="54" spans="1:3">
      <c r="A54" s="3" t="s">
        <v>648</v>
      </c>
      <c r="B54" s="5" t="n">
        <v>77086000</v>
      </c>
      <c r="C54" s="5" t="n">
        <v>72959000</v>
      </c>
    </row>
    <row r="55" spans="1:3">
      <c r="A55" s="3" t="s">
        <v>41</v>
      </c>
      <c r="B55" s="5" t="n">
        <v>468000</v>
      </c>
      <c r="C55" s="5" t="n">
        <v>678000</v>
      </c>
    </row>
    <row r="56" spans="1:3">
      <c r="A56" s="3" t="s">
        <v>43</v>
      </c>
      <c r="B56" s="5" t="n">
        <v>217000</v>
      </c>
      <c r="C56" s="5" t="n">
        <v>187000</v>
      </c>
    </row>
    <row r="57" spans="1:3">
      <c r="A57" s="3" t="s">
        <v>649</v>
      </c>
      <c r="B57" s="5" t="n">
        <v>217000</v>
      </c>
      <c r="C57" s="5" t="n">
        <v>187000</v>
      </c>
    </row>
    <row r="58" spans="1:3">
      <c r="A58" s="3" t="s">
        <v>45</v>
      </c>
      <c r="B58" s="5" t="n">
        <v>317000</v>
      </c>
      <c r="C58" s="5" t="n">
        <v>269000</v>
      </c>
    </row>
    <row r="59" spans="1:3">
      <c r="A59" s="3" t="s">
        <v>650</v>
      </c>
      <c r="B59" s="8" t="n">
        <v>317000</v>
      </c>
      <c r="C59" s="5" t="n">
        <v>269000</v>
      </c>
    </row>
    <row r="60" spans="1:3">
      <c r="A60" s="3" t="s">
        <v>37</v>
      </c>
      <c r="B60" s="3" t="s">
        <v>38</v>
      </c>
      <c r="C60" s="5" t="n">
        <v>581000</v>
      </c>
    </row>
    <row r="61" spans="1:3">
      <c r="A61" s="3" t="s">
        <v>651</v>
      </c>
      <c r="C61" s="5" t="n">
        <v>592000</v>
      </c>
    </row>
    <row r="62" spans="1:3">
      <c r="A62" s="3" t="s">
        <v>86</v>
      </c>
      <c r="B62" s="8" t="n">
        <v>72266000</v>
      </c>
      <c r="C62" s="5" t="n">
        <v>67868000</v>
      </c>
    </row>
    <row r="63" spans="1:3">
      <c r="A63" s="3" t="s">
        <v>653</v>
      </c>
      <c r="B63" s="5" t="n">
        <v>72708000</v>
      </c>
      <c r="C63" s="5" t="n">
        <v>68507000</v>
      </c>
    </row>
    <row r="64" spans="1:3">
      <c r="A64" s="3" t="s">
        <v>476</v>
      </c>
      <c r="B64" s="5" t="n">
        <v>6927000</v>
      </c>
      <c r="C64" s="5" t="n">
        <v>6927000</v>
      </c>
    </row>
    <row r="65" spans="1:3">
      <c r="A65" s="3" t="s">
        <v>654</v>
      </c>
      <c r="B65" s="5" t="n">
        <v>7023000</v>
      </c>
      <c r="C65" s="5" t="n">
        <v>7049000</v>
      </c>
    </row>
    <row r="66" spans="1:3">
      <c r="A66" s="3" t="s">
        <v>661</v>
      </c>
      <c r="B66" s="5" t="n">
        <v>11000</v>
      </c>
      <c r="C66" s="5" t="n">
        <v>9000</v>
      </c>
    </row>
    <row r="67" spans="1:3">
      <c r="A67" s="3" t="s">
        <v>655</v>
      </c>
      <c r="B67" s="5" t="n">
        <v>11000</v>
      </c>
      <c r="C67" s="5" t="n">
        <v>9000</v>
      </c>
    </row>
    <row r="68" spans="1:3">
      <c r="A68" s="3" t="s">
        <v>480</v>
      </c>
      <c r="B68" s="8" t="n">
        <v>0</v>
      </c>
      <c r="C68" s="5" t="n">
        <v>2500000</v>
      </c>
    </row>
    <row r="69" spans="1:3">
      <c r="A69" s="3" t="s">
        <v>656</v>
      </c>
      <c r="C69" s="8" t="n">
        <v>250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62</v>
      </c>
      <c r="B1" s="2" t="s">
        <v>2</v>
      </c>
      <c r="C1" s="2" t="s">
        <v>319</v>
      </c>
      <c r="D1" s="2" t="s">
        <v>31</v>
      </c>
    </row>
    <row r="2" spans="1:4">
      <c r="A2" s="3" t="s">
        <v>663</v>
      </c>
      <c r="C2" s="8" t="n">
        <v>10</v>
      </c>
    </row>
    <row r="3" spans="1:4">
      <c r="A3" s="3" t="s">
        <v>664</v>
      </c>
      <c r="C3" s="3" t="s">
        <v>543</v>
      </c>
    </row>
    <row r="4" spans="1:4">
      <c r="A4" s="3" t="s">
        <v>329</v>
      </c>
      <c r="B4" s="5" t="n">
        <v>696600</v>
      </c>
      <c r="C4" s="5" t="n">
        <v>696600</v>
      </c>
      <c r="D4" s="3" t="s">
        <v>38</v>
      </c>
    </row>
    <row r="5" spans="1:4">
      <c r="A5" s="3" t="s">
        <v>665</v>
      </c>
      <c r="C5" s="6" t="n">
        <v>1.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s="1" t="s">
        <v>666</v>
      </c>
      <c r="B1" s="2" t="s">
        <v>336</v>
      </c>
    </row>
    <row r="2" spans="1:2">
      <c r="A2" s="3" t="s">
        <v>667</v>
      </c>
    </row>
    <row r="3" spans="1:2">
      <c r="A3" s="7" t="s">
        <v>32</v>
      </c>
    </row>
    <row r="4" spans="1:2">
      <c r="A4" s="3" t="s">
        <v>659</v>
      </c>
      <c r="B4" s="8" t="n">
        <v>1833</v>
      </c>
    </row>
    <row r="5" spans="1:2">
      <c r="A5" s="3" t="s">
        <v>668</v>
      </c>
      <c r="B5" s="5" t="n">
        <v>13241</v>
      </c>
    </row>
    <row r="6" spans="1:2">
      <c r="A6" s="3" t="s">
        <v>47</v>
      </c>
      <c r="B6" s="8" t="n">
        <v>15074</v>
      </c>
    </row>
    <row r="7" spans="1:2">
      <c r="A7" s="7" t="s">
        <v>669</v>
      </c>
    </row>
    <row r="8" spans="1:2">
      <c r="A8" s="3" t="s">
        <v>48</v>
      </c>
      <c r="B8" s="3" t="s">
        <v>38</v>
      </c>
    </row>
    <row r="9" spans="1:2">
      <c r="A9" s="3" t="s">
        <v>670</v>
      </c>
      <c r="B9" s="8" t="n">
        <v>44</v>
      </c>
    </row>
    <row r="10" spans="1:2">
      <c r="A10" s="3" t="s">
        <v>68</v>
      </c>
      <c r="B10" s="5" t="n">
        <v>15030</v>
      </c>
    </row>
    <row r="11" spans="1:2">
      <c r="A11" s="3" t="s">
        <v>69</v>
      </c>
      <c r="B11" s="5" t="n">
        <v>15074</v>
      </c>
    </row>
    <row r="12" spans="1:2">
      <c r="A12" s="3" t="s">
        <v>659</v>
      </c>
      <c r="B12" s="5" t="n">
        <v>7132</v>
      </c>
    </row>
    <row r="13" spans="1:2">
      <c r="A13" s="3" t="s">
        <v>47</v>
      </c>
      <c r="B13" s="5" t="n">
        <v>95045</v>
      </c>
    </row>
    <row r="14" spans="1:2">
      <c r="A14" s="3" t="s">
        <v>48</v>
      </c>
      <c r="B14" s="5" t="n">
        <v>79971</v>
      </c>
    </row>
    <row r="15" spans="1:2">
      <c r="A15" s="3" t="s">
        <v>670</v>
      </c>
      <c r="B15" s="5" t="n">
        <v>44</v>
      </c>
    </row>
    <row r="16" spans="1:2">
      <c r="A16" s="3" t="s">
        <v>69</v>
      </c>
      <c r="B16" s="8" t="n">
        <v>9504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671</v>
      </c>
      <c r="B1" s="2" t="s">
        <v>1</v>
      </c>
    </row>
    <row r="2" spans="1:2">
      <c r="B2" s="2" t="s">
        <v>336</v>
      </c>
    </row>
    <row r="3" spans="1:2">
      <c r="A3" s="3" t="s">
        <v>667</v>
      </c>
    </row>
    <row r="4" spans="1:2">
      <c r="A4" s="7" t="s">
        <v>672</v>
      </c>
    </row>
    <row r="5" spans="1:2">
      <c r="A5" s="3" t="s">
        <v>673</v>
      </c>
      <c r="B5" s="8" t="n">
        <v>3</v>
      </c>
    </row>
    <row r="6" spans="1:2">
      <c r="A6" s="7" t="s">
        <v>674</v>
      </c>
    </row>
    <row r="7" spans="1:2">
      <c r="A7" s="3" t="s">
        <v>675</v>
      </c>
      <c r="B7" s="5" t="n">
        <v>158</v>
      </c>
    </row>
    <row r="8" spans="1:2">
      <c r="A8" s="3" t="s">
        <v>115</v>
      </c>
      <c r="B8" s="5" t="n">
        <v>-155</v>
      </c>
    </row>
    <row r="9" spans="1:2">
      <c r="A9" s="3" t="s">
        <v>673</v>
      </c>
      <c r="B9" s="5" t="n">
        <v>3230</v>
      </c>
    </row>
    <row r="10" spans="1:2">
      <c r="A10" s="3" t="s">
        <v>115</v>
      </c>
      <c r="B10" s="8" t="n">
        <v>-17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r="A1" s="1" t="s">
        <v>676</v>
      </c>
      <c r="B1" s="2" t="s">
        <v>1</v>
      </c>
    </row>
    <row r="2" spans="1:2">
      <c r="B2" s="2" t="s">
        <v>336</v>
      </c>
    </row>
    <row r="3" spans="1:2">
      <c r="A3" s="3" t="s">
        <v>667</v>
      </c>
    </row>
    <row r="4" spans="1:2">
      <c r="A4" s="7" t="s">
        <v>136</v>
      </c>
    </row>
    <row r="5" spans="1:2">
      <c r="A5" s="3" t="s">
        <v>115</v>
      </c>
      <c r="B5" s="8" t="n">
        <v>-155</v>
      </c>
    </row>
    <row r="6" spans="1:2">
      <c r="A6" s="7" t="s">
        <v>137</v>
      </c>
    </row>
    <row r="7" spans="1:2">
      <c r="A7" s="3" t="s">
        <v>675</v>
      </c>
      <c r="B7" s="5" t="n">
        <v>158</v>
      </c>
    </row>
    <row r="8" spans="1:2">
      <c r="A8" s="3" t="s">
        <v>149</v>
      </c>
      <c r="B8" s="5" t="n">
        <v>37</v>
      </c>
    </row>
    <row r="9" spans="1:2">
      <c r="A9" s="7" t="s">
        <v>150</v>
      </c>
    </row>
    <row r="10" spans="1:2">
      <c r="A10" s="3" t="s">
        <v>668</v>
      </c>
      <c r="B10" s="5" t="n">
        <v>-3400</v>
      </c>
    </row>
    <row r="11" spans="1:2">
      <c r="A11" s="7" t="s">
        <v>160</v>
      </c>
    </row>
    <row r="12" spans="1:2">
      <c r="A12" s="3" t="s">
        <v>132</v>
      </c>
      <c r="B12" s="5" t="n">
        <v>5196</v>
      </c>
    </row>
    <row r="13" spans="1:2">
      <c r="A13" s="3" t="s">
        <v>166</v>
      </c>
      <c r="B13" s="8" t="n">
        <v>1833</v>
      </c>
    </row>
    <row r="14" spans="1:2">
      <c r="A14" s="3" t="s">
        <v>677</v>
      </c>
      <c r="B14" s="3" t="s">
        <v>38</v>
      </c>
    </row>
    <row r="15" spans="1:2">
      <c r="A15" s="3" t="s">
        <v>678</v>
      </c>
      <c r="B15" s="8" t="n">
        <v>1833</v>
      </c>
    </row>
    <row r="16" spans="1:2">
      <c r="A16" s="3" t="s">
        <v>115</v>
      </c>
      <c r="B16" s="5" t="n">
        <v>-173</v>
      </c>
    </row>
    <row r="17" spans="1:2">
      <c r="A17" s="3" t="s">
        <v>679</v>
      </c>
      <c r="B17" s="5" t="n">
        <v>34</v>
      </c>
    </row>
    <row r="18" spans="1:2">
      <c r="A18" s="3" t="s">
        <v>149</v>
      </c>
      <c r="B18" s="5" t="n">
        <v>-2169</v>
      </c>
    </row>
    <row r="19" spans="1:2">
      <c r="A19" s="3" t="s">
        <v>132</v>
      </c>
      <c r="B19" s="5" t="n">
        <v>5196</v>
      </c>
    </row>
    <row r="20" spans="1:2">
      <c r="A20" s="3" t="s">
        <v>166</v>
      </c>
      <c r="B20" s="5" t="n">
        <v>829</v>
      </c>
    </row>
    <row r="21" spans="1:2">
      <c r="A21" s="3" t="s">
        <v>677</v>
      </c>
      <c r="B21" s="5" t="n">
        <v>5165</v>
      </c>
    </row>
    <row r="22" spans="1:2">
      <c r="A22" s="3" t="s">
        <v>678</v>
      </c>
      <c r="B22" s="8" t="n">
        <v>7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58"/>
    <col customWidth="1" max="5" min="5" width="27"/>
    <col customWidth="1" max="6" min="6" width="37"/>
    <col customWidth="1" max="7" min="7" width="56"/>
    <col customWidth="1" max="8" min="8" width="10"/>
  </cols>
  <sheetData>
    <row r="1" spans="1:8">
      <c r="A1" s="1" t="s">
        <v>121</v>
      </c>
      <c r="B1" s="2" t="s">
        <v>122</v>
      </c>
      <c r="C1" s="2" t="s">
        <v>123</v>
      </c>
      <c r="D1" s="2" t="s">
        <v>124</v>
      </c>
      <c r="E1" s="2" t="s">
        <v>125</v>
      </c>
      <c r="F1" s="2" t="s">
        <v>126</v>
      </c>
      <c r="G1" s="2" t="s">
        <v>127</v>
      </c>
      <c r="H1" s="2" t="s">
        <v>128</v>
      </c>
    </row>
    <row r="2" spans="1:8">
      <c r="A2" s="3" t="s">
        <v>129</v>
      </c>
      <c r="B2" s="3" t="s">
        <v>38</v>
      </c>
      <c r="C2" s="3" t="s">
        <v>38</v>
      </c>
      <c r="D2" s="3" t="s">
        <v>38</v>
      </c>
      <c r="E2" s="8" t="n">
        <v>12444</v>
      </c>
      <c r="F2" s="8" t="n">
        <v>-32</v>
      </c>
      <c r="G2" s="3" t="s">
        <v>38</v>
      </c>
      <c r="H2" s="8" t="n">
        <v>12412</v>
      </c>
    </row>
    <row r="3" spans="1:8">
      <c r="A3" s="3" t="s">
        <v>115</v>
      </c>
      <c r="B3" s="3" t="s">
        <v>38</v>
      </c>
      <c r="C3" s="3" t="s">
        <v>38</v>
      </c>
      <c r="D3" s="3" t="s">
        <v>38</v>
      </c>
      <c r="E3" s="8" t="n">
        <v>-2435</v>
      </c>
      <c r="F3" s="3" t="s">
        <v>38</v>
      </c>
      <c r="G3" s="3" t="s">
        <v>38</v>
      </c>
      <c r="H3" s="5" t="n">
        <v>-2435</v>
      </c>
    </row>
    <row r="4" spans="1:8">
      <c r="A4" s="3" t="s">
        <v>119</v>
      </c>
      <c r="B4" s="3" t="s">
        <v>38</v>
      </c>
      <c r="C4" s="3" t="s">
        <v>38</v>
      </c>
      <c r="D4" s="3" t="s">
        <v>38</v>
      </c>
      <c r="E4" s="3" t="s">
        <v>38</v>
      </c>
      <c r="F4" s="8" t="n">
        <v>32</v>
      </c>
      <c r="G4" s="3" t="s">
        <v>38</v>
      </c>
      <c r="H4" s="5" t="n">
        <v>32</v>
      </c>
    </row>
    <row r="5" spans="1:8">
      <c r="A5" s="3" t="s">
        <v>130</v>
      </c>
      <c r="B5" s="3" t="s">
        <v>38</v>
      </c>
      <c r="C5" s="3" t="s">
        <v>38</v>
      </c>
      <c r="D5" s="3" t="s">
        <v>38</v>
      </c>
      <c r="E5" s="8" t="n">
        <v>10009</v>
      </c>
      <c r="F5" s="3" t="s">
        <v>38</v>
      </c>
      <c r="G5" s="3" t="s">
        <v>38</v>
      </c>
      <c r="H5" s="5" t="n">
        <v>10009</v>
      </c>
    </row>
    <row r="6" spans="1:8">
      <c r="A6" s="3" t="s">
        <v>115</v>
      </c>
      <c r="B6" s="3" t="s">
        <v>38</v>
      </c>
      <c r="C6" s="3" t="s">
        <v>38</v>
      </c>
      <c r="D6" s="3" t="s">
        <v>38</v>
      </c>
      <c r="E6" s="5" t="n">
        <v>-173</v>
      </c>
      <c r="F6" s="3" t="s">
        <v>38</v>
      </c>
      <c r="G6" s="3" t="s">
        <v>38</v>
      </c>
      <c r="H6" s="8" t="n">
        <v>-173</v>
      </c>
    </row>
    <row r="7" spans="1:8">
      <c r="A7" s="3" t="s">
        <v>119</v>
      </c>
      <c r="H7" s="3" t="s">
        <v>38</v>
      </c>
    </row>
    <row r="8" spans="1:8">
      <c r="A8" s="3" t="s">
        <v>131</v>
      </c>
      <c r="B8" s="8" t="n">
        <v>7</v>
      </c>
      <c r="C8" s="8" t="n">
        <v>5754</v>
      </c>
      <c r="D8" s="8" t="n">
        <v>-523</v>
      </c>
      <c r="E8" s="8" t="n">
        <v>9836</v>
      </c>
      <c r="F8" s="3" t="s">
        <v>38</v>
      </c>
      <c r="G8" s="8" t="n">
        <v>-44</v>
      </c>
      <c r="H8" s="8" t="n">
        <v>15030</v>
      </c>
    </row>
    <row r="9" spans="1:8">
      <c r="A9" s="3" t="s">
        <v>132</v>
      </c>
      <c r="B9" s="8" t="n">
        <v>7</v>
      </c>
      <c r="C9" s="5" t="n">
        <v>5746</v>
      </c>
      <c r="D9" s="5" t="n">
        <v>-557</v>
      </c>
      <c r="E9" s="3" t="s">
        <v>38</v>
      </c>
      <c r="F9" s="3" t="s">
        <v>38</v>
      </c>
      <c r="G9" s="3" t="s">
        <v>38</v>
      </c>
      <c r="H9" s="5" t="n">
        <v>5196</v>
      </c>
    </row>
    <row r="10" spans="1:8">
      <c r="A10" s="3" t="s">
        <v>133</v>
      </c>
      <c r="B10" s="3" t="s">
        <v>38</v>
      </c>
      <c r="C10" s="8" t="n">
        <v>8</v>
      </c>
      <c r="D10" s="8" t="n">
        <v>34</v>
      </c>
      <c r="E10" s="3" t="s">
        <v>38</v>
      </c>
      <c r="F10" s="3" t="s">
        <v>38</v>
      </c>
      <c r="G10" s="3" t="s">
        <v>38</v>
      </c>
      <c r="H10" s="5" t="n">
        <v>42</v>
      </c>
    </row>
    <row r="11" spans="1:8">
      <c r="A11" s="3" t="s">
        <v>134</v>
      </c>
      <c r="B11" s="3" t="s">
        <v>38</v>
      </c>
      <c r="C11" s="3" t="s">
        <v>38</v>
      </c>
      <c r="D11" s="3" t="s">
        <v>38</v>
      </c>
      <c r="E11" s="3" t="s">
        <v>38</v>
      </c>
      <c r="F11" s="3" t="s">
        <v>38</v>
      </c>
      <c r="G11" s="8" t="n">
        <v>-44</v>
      </c>
      <c r="H11" s="8" t="n">
        <v>-4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r="A1" s="1" t="s">
        <v>135</v>
      </c>
      <c r="B1" s="2" t="s">
        <v>1</v>
      </c>
    </row>
    <row r="2" spans="1:3">
      <c r="B2" s="2" t="s">
        <v>2</v>
      </c>
      <c r="C2" s="2" t="s">
        <v>31</v>
      </c>
    </row>
    <row r="3" spans="1:3">
      <c r="A3" s="7" t="s">
        <v>136</v>
      </c>
    </row>
    <row r="4" spans="1:3">
      <c r="A4" s="3" t="s">
        <v>115</v>
      </c>
      <c r="B4" s="8" t="n">
        <v>-173000</v>
      </c>
      <c r="C4" s="8" t="n">
        <v>-2435000</v>
      </c>
    </row>
    <row r="5" spans="1:3">
      <c r="A5" s="7" t="s">
        <v>137</v>
      </c>
    </row>
    <row r="6" spans="1:3">
      <c r="A6" s="3" t="s">
        <v>138</v>
      </c>
      <c r="B6" s="8" t="n">
        <v>241000</v>
      </c>
      <c r="C6" s="5" t="n">
        <v>217000</v>
      </c>
    </row>
    <row r="7" spans="1:3">
      <c r="A7" s="3" t="s">
        <v>139</v>
      </c>
      <c r="B7" s="3" t="s">
        <v>38</v>
      </c>
      <c r="C7" s="5" t="n">
        <v>2000</v>
      </c>
    </row>
    <row r="8" spans="1:3">
      <c r="A8" s="3" t="s">
        <v>140</v>
      </c>
      <c r="B8" s="8" t="n">
        <v>3000</v>
      </c>
      <c r="C8" s="5" t="n">
        <v>-3000</v>
      </c>
    </row>
    <row r="9" spans="1:3">
      <c r="A9" s="3" t="s">
        <v>141</v>
      </c>
      <c r="B9" s="3" t="s">
        <v>38</v>
      </c>
      <c r="C9" s="5" t="n">
        <v>-100000</v>
      </c>
    </row>
    <row r="10" spans="1:3">
      <c r="A10" s="3" t="s">
        <v>142</v>
      </c>
      <c r="B10" s="3" t="s">
        <v>38</v>
      </c>
      <c r="C10" s="5" t="n">
        <v>15000</v>
      </c>
    </row>
    <row r="11" spans="1:3">
      <c r="A11" s="3" t="s">
        <v>94</v>
      </c>
      <c r="B11" s="8" t="n">
        <v>-374000</v>
      </c>
      <c r="C11" s="5" t="n">
        <v>-47000</v>
      </c>
    </row>
    <row r="12" spans="1:3">
      <c r="A12" s="3" t="s">
        <v>143</v>
      </c>
      <c r="B12" s="5" t="n">
        <v>9502000</v>
      </c>
      <c r="C12" s="5" t="n">
        <v>1521000</v>
      </c>
    </row>
    <row r="13" spans="1:3">
      <c r="A13" s="3" t="s">
        <v>144</v>
      </c>
      <c r="B13" s="5" t="n">
        <v>-8740000</v>
      </c>
      <c r="C13" s="5" t="n">
        <v>-2066000</v>
      </c>
    </row>
    <row r="14" spans="1:3">
      <c r="A14" s="3" t="s">
        <v>145</v>
      </c>
      <c r="B14" s="5" t="n">
        <v>27000</v>
      </c>
      <c r="C14" s="5" t="n">
        <v>110000</v>
      </c>
    </row>
    <row r="15" spans="1:3">
      <c r="A15" s="3" t="s">
        <v>146</v>
      </c>
      <c r="B15" s="5" t="n">
        <v>111000</v>
      </c>
      <c r="C15" s="8" t="n">
        <v>159000</v>
      </c>
    </row>
    <row r="16" spans="1:3">
      <c r="A16" s="3" t="s">
        <v>133</v>
      </c>
      <c r="B16" s="5" t="n">
        <v>42000</v>
      </c>
      <c r="C16" s="3" t="s">
        <v>38</v>
      </c>
    </row>
    <row r="17" spans="1:3">
      <c r="A17" s="3" t="s">
        <v>147</v>
      </c>
      <c r="B17" s="5" t="n">
        <v>-166000</v>
      </c>
      <c r="C17" s="8" t="n">
        <v>-161000</v>
      </c>
    </row>
    <row r="18" spans="1:3">
      <c r="A18" s="7" t="s">
        <v>148</v>
      </c>
    </row>
    <row r="19" spans="1:3">
      <c r="A19" s="3" t="s">
        <v>43</v>
      </c>
      <c r="B19" s="5" t="n">
        <v>-30000</v>
      </c>
      <c r="C19" s="5" t="n">
        <v>-22000</v>
      </c>
    </row>
    <row r="20" spans="1:3">
      <c r="A20" s="3" t="s">
        <v>46</v>
      </c>
      <c r="B20" s="5" t="n">
        <v>12000</v>
      </c>
      <c r="C20" s="5" t="n">
        <v>-10000</v>
      </c>
    </row>
    <row r="21" spans="1:3">
      <c r="A21" s="3" t="s">
        <v>56</v>
      </c>
      <c r="B21" s="5" t="n">
        <v>-2624000</v>
      </c>
      <c r="C21" s="5" t="n">
        <v>-2140000</v>
      </c>
    </row>
    <row r="22" spans="1:3">
      <c r="A22" s="3" t="s">
        <v>149</v>
      </c>
      <c r="B22" s="8" t="n">
        <v>-2169000</v>
      </c>
      <c r="C22" s="5" t="n">
        <v>-4960000</v>
      </c>
    </row>
    <row r="23" spans="1:3">
      <c r="A23" s="7" t="s">
        <v>150</v>
      </c>
    </row>
    <row r="24" spans="1:3">
      <c r="A24" s="3" t="s">
        <v>151</v>
      </c>
      <c r="B24" s="3" t="s">
        <v>38</v>
      </c>
      <c r="C24" s="5" t="n">
        <v>743000</v>
      </c>
    </row>
    <row r="25" spans="1:3">
      <c r="A25" s="3" t="s">
        <v>152</v>
      </c>
      <c r="B25" s="8" t="n">
        <v>0</v>
      </c>
      <c r="C25" s="5" t="n">
        <v>660000</v>
      </c>
    </row>
    <row r="26" spans="1:3">
      <c r="A26" s="3" t="s">
        <v>153</v>
      </c>
      <c r="B26" s="3" t="s">
        <v>38</v>
      </c>
      <c r="C26" s="8" t="n">
        <v>64000</v>
      </c>
    </row>
    <row r="27" spans="1:3">
      <c r="A27" s="3" t="s">
        <v>154</v>
      </c>
      <c r="B27" s="8" t="n">
        <v>2135000</v>
      </c>
      <c r="C27" s="3" t="s">
        <v>38</v>
      </c>
    </row>
    <row r="28" spans="1:3">
      <c r="A28" s="3" t="s">
        <v>155</v>
      </c>
      <c r="B28" s="5" t="n">
        <v>-6608000</v>
      </c>
      <c r="C28" s="8" t="n">
        <v>-15553000</v>
      </c>
    </row>
    <row r="29" spans="1:3">
      <c r="A29" s="3" t="s">
        <v>156</v>
      </c>
      <c r="B29" s="5" t="n">
        <v>-36000</v>
      </c>
      <c r="C29" s="5" t="n">
        <v>-183000</v>
      </c>
    </row>
    <row r="30" spans="1:3">
      <c r="A30" s="3" t="s">
        <v>157</v>
      </c>
      <c r="B30" s="5" t="n">
        <v>210000</v>
      </c>
      <c r="C30" s="5" t="n">
        <v>239000</v>
      </c>
    </row>
    <row r="31" spans="1:3">
      <c r="A31" s="3" t="s">
        <v>158</v>
      </c>
      <c r="B31" s="5" t="n">
        <v>203000</v>
      </c>
      <c r="C31" s="5" t="n">
        <v>757000</v>
      </c>
    </row>
    <row r="32" spans="1:3">
      <c r="A32" s="3" t="s">
        <v>159</v>
      </c>
      <c r="B32" s="5" t="n">
        <v>-4096000</v>
      </c>
      <c r="C32" s="5" t="n">
        <v>-13273000</v>
      </c>
    </row>
    <row r="33" spans="1:3">
      <c r="A33" s="7" t="s">
        <v>160</v>
      </c>
    </row>
    <row r="34" spans="1:3">
      <c r="A34" s="3" t="s">
        <v>161</v>
      </c>
      <c r="B34" s="5" t="n">
        <v>4398000</v>
      </c>
      <c r="C34" s="5" t="n">
        <v>-7566000</v>
      </c>
    </row>
    <row r="35" spans="1:3">
      <c r="A35" s="3" t="s">
        <v>162</v>
      </c>
      <c r="B35" s="8" t="n">
        <v>-2500000</v>
      </c>
      <c r="C35" s="5" t="n">
        <v>2500000</v>
      </c>
    </row>
    <row r="36" spans="1:3">
      <c r="A36" s="3" t="s">
        <v>163</v>
      </c>
      <c r="B36" s="3" t="s">
        <v>38</v>
      </c>
      <c r="C36" s="5" t="n">
        <v>6927000</v>
      </c>
    </row>
    <row r="37" spans="1:3">
      <c r="A37" s="3" t="s">
        <v>164</v>
      </c>
      <c r="B37" s="3" t="s">
        <v>38</v>
      </c>
      <c r="C37" s="8" t="n">
        <v>-1000000</v>
      </c>
    </row>
    <row r="38" spans="1:3">
      <c r="A38" s="3" t="s">
        <v>132</v>
      </c>
      <c r="B38" s="8" t="n">
        <v>5196000</v>
      </c>
      <c r="C38" s="3" t="s">
        <v>38</v>
      </c>
    </row>
    <row r="39" spans="1:3">
      <c r="A39" s="3" t="s">
        <v>165</v>
      </c>
      <c r="B39" s="5" t="n">
        <v>7094000</v>
      </c>
      <c r="C39" s="8" t="n">
        <v>861000</v>
      </c>
    </row>
    <row r="40" spans="1:3">
      <c r="A40" s="3" t="s">
        <v>166</v>
      </c>
      <c r="B40" s="5" t="n">
        <v>829000</v>
      </c>
      <c r="C40" s="5" t="n">
        <v>-17372000</v>
      </c>
    </row>
    <row r="41" spans="1:3">
      <c r="A41" s="3" t="s">
        <v>167</v>
      </c>
      <c r="B41" s="5" t="n">
        <v>7981000</v>
      </c>
      <c r="C41" s="5" t="n">
        <v>25353000</v>
      </c>
    </row>
    <row r="42" spans="1:3">
      <c r="A42" s="3" t="s">
        <v>168</v>
      </c>
      <c r="B42" s="5" t="n">
        <v>8810000</v>
      </c>
      <c r="C42" s="5" t="n">
        <v>7981000</v>
      </c>
    </row>
    <row r="43" spans="1:3">
      <c r="A43" s="7" t="s">
        <v>169</v>
      </c>
    </row>
    <row r="44" spans="1:3">
      <c r="A44" s="3" t="s">
        <v>170</v>
      </c>
      <c r="B44" s="5" t="n">
        <v>731000</v>
      </c>
      <c r="C44" s="5" t="n">
        <v>589000</v>
      </c>
    </row>
    <row r="45" spans="1:3">
      <c r="A45" s="7" t="s">
        <v>171</v>
      </c>
    </row>
    <row r="46" spans="1:3">
      <c r="A46" s="3" t="s">
        <v>172</v>
      </c>
      <c r="B46" s="5" t="n">
        <v>338000</v>
      </c>
      <c r="C46" s="8" t="n">
        <v>82000</v>
      </c>
    </row>
    <row r="47" spans="1:3">
      <c r="A47" s="3" t="s">
        <v>173</v>
      </c>
      <c r="B47" s="8" t="n">
        <v>2057000</v>
      </c>
      <c r="C47" s="3" t="s">
        <v>3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74</v>
      </c>
      <c r="B1" s="2" t="s">
        <v>1</v>
      </c>
    </row>
    <row r="2" spans="1:2">
      <c r="B2" s="2" t="s">
        <v>2</v>
      </c>
    </row>
    <row r="3" spans="1:2">
      <c r="A3" s="7" t="s">
        <v>175</v>
      </c>
    </row>
    <row r="4" spans="1:2">
      <c r="A4" s="3" t="s">
        <v>176</v>
      </c>
      <c r="B4" s="3" t="s">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Chan</vt:lpstr>
      <vt:lpstr>Consolidated Statements of Cash</vt:lpstr>
      <vt:lpstr>Note 1 - Nature of Operations a</vt:lpstr>
      <vt:lpstr>Note 2 - Restriction on Cash an</vt:lpstr>
      <vt:lpstr>Note 3 - Securities</vt:lpstr>
      <vt:lpstr>Note 4 - Loans and Allowance fo</vt:lpstr>
      <vt:lpstr>Note 5 - Premises and Equipment</vt:lpstr>
      <vt:lpstr>Note 6 - Loan Servicing</vt:lpstr>
      <vt:lpstr>Note 7 - Interest-bearing Depos</vt:lpstr>
      <vt:lpstr>Note 8 - Borrowings</vt:lpstr>
      <vt:lpstr>Note 9 - Income Taxes</vt:lpstr>
      <vt:lpstr>Note 10 - Regulatory Matters</vt:lpstr>
      <vt:lpstr>Note 11 - Related Party Transac</vt:lpstr>
      <vt:lpstr>Note 12 - Employee Benefits</vt:lpstr>
      <vt:lpstr>Note 13 - Commitments and Credi</vt:lpstr>
      <vt:lpstr>Note 14 - Disclosures About Fai</vt:lpstr>
      <vt:lpstr>Note 15 - Recent Accounting Pro</vt:lpstr>
      <vt:lpstr>Note 16 - Change in Corporate F</vt:lpstr>
      <vt:lpstr>Note 17 - Condensed Financial I</vt:lpstr>
      <vt:lpstr>Significant Accounting Policies</vt:lpstr>
      <vt:lpstr>Note 4 - Loans and Allowance 27</vt:lpstr>
      <vt:lpstr>Note 5 - Premises and Equipme28</vt:lpstr>
      <vt:lpstr>Note 6 - Loan Servicing (Tables</vt:lpstr>
      <vt:lpstr>Note 7 - Interest-bearing Dep30</vt:lpstr>
      <vt:lpstr>Note 8 - Borrowings (Tables)</vt:lpstr>
      <vt:lpstr>Note 9 - Income Taxes (Tables)</vt:lpstr>
      <vt:lpstr>Note 10 - Regulatory Matters (T</vt:lpstr>
      <vt:lpstr>Note 14 - Disclosures About F34</vt:lpstr>
      <vt:lpstr>Note 17 - Condensed Financial35</vt:lpstr>
      <vt:lpstr>Note 1 - Nature of Operations36</vt:lpstr>
      <vt:lpstr>Note 2 - Restriction on Cash 37</vt:lpstr>
      <vt:lpstr>Note 3 - Securities (Details Te</vt:lpstr>
      <vt:lpstr>Note 4 - Loans and Allowance 39</vt:lpstr>
      <vt:lpstr>Note 4 - Loans and Allowance 40</vt:lpstr>
      <vt:lpstr>Note 4 - Loans and Allowance 41</vt:lpstr>
      <vt:lpstr>Note 4 - Loans and Allowance 42</vt:lpstr>
      <vt:lpstr>Note 4 - Loans and Allowance 43</vt:lpstr>
      <vt:lpstr>Note 4 - Loans and Allowance 44</vt:lpstr>
      <vt:lpstr>Note 4 - Loans and Allowance 45</vt:lpstr>
      <vt:lpstr>Note 4 - Loans and Allowance 46</vt:lpstr>
      <vt:lpstr>Note 4 - Loans and Allowance 47</vt:lpstr>
      <vt:lpstr>Note 5 - Premises and Equipme48</vt:lpstr>
      <vt:lpstr>Note 6 - Loan Servicing (Detail</vt:lpstr>
      <vt:lpstr>Note 6 - Loan Servicing - Mortg</vt:lpstr>
      <vt:lpstr>Note 7 - Interest-bearing Dep51</vt:lpstr>
      <vt:lpstr>Note 7 - Interest-bearing Dep52</vt:lpstr>
      <vt:lpstr>Note 8 - Borrowings (Details Te</vt:lpstr>
      <vt:lpstr>Note 8 - Borrowings - Maturitie</vt:lpstr>
      <vt:lpstr>Note 9 - Income Taxes (Details </vt:lpstr>
      <vt:lpstr>Note 9 - Income Taxes - Reconci</vt:lpstr>
      <vt:lpstr>Note 9 - Income Taxes - Composi</vt:lpstr>
      <vt:lpstr>Note 10 - Regulatory Matters (D</vt:lpstr>
      <vt:lpstr>Note 10 - Regulatory Matters - </vt:lpstr>
      <vt:lpstr>Note 11 - Related Party Trans60</vt:lpstr>
      <vt:lpstr>Note 12 - Employee Benefits (De</vt:lpstr>
      <vt:lpstr>Note 13 - Commitments and Cre62</vt:lpstr>
      <vt:lpstr>Note 14 - Disclosures About F63</vt:lpstr>
      <vt:lpstr>Note 14 - Disclosures About F64</vt:lpstr>
      <vt:lpstr>Note 14 - Disclosures About F65</vt:lpstr>
      <vt:lpstr>Note 16 - Change in Corporate66</vt:lpstr>
      <vt:lpstr>Note 17 - Condensed Financial67</vt:lpstr>
      <vt:lpstr>Note 17 - Condensed Financial68</vt:lpstr>
      <vt:lpstr>Note 17 - Condensed Financial6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6:06:02Z</dcterms:created>
  <dcterms:modified xmlns:dcterms="http://purl.org/dc/terms/" xmlns:xsi="http://www.w3.org/2001/XMLSchema-instance" xsi:type="dcterms:W3CDTF">2016-03-30T16:06:02Z</dcterms:modified>
  <dc:title xmlns:dc="http://purl.org/dc/elements/1.1/">Untitled</dc:title>
  <dc:description xmlns:dc="http://purl.org/dc/elements/1.1/"/>
  <dc:subject xmlns:dc="http://purl.org/dc/elements/1.1/"/>
  <cp:keywords/>
  <cp:category/>
</cp:coreProperties>
</file>